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Going Concern and Liquity Co" sheetId="8" state="visible" r:id="rId8"/>
    <sheet xmlns:r="http://schemas.openxmlformats.org/officeDocument/2006/relationships" name="4. Property and Equipment" sheetId="9" state="visible" r:id="rId9"/>
    <sheet xmlns:r="http://schemas.openxmlformats.org/officeDocument/2006/relationships" name="5. Intangible Assets" sheetId="10" state="visible" r:id="rId10"/>
    <sheet xmlns:r="http://schemas.openxmlformats.org/officeDocument/2006/relationships" name="6. Related Party Transactions" sheetId="11" state="visible" r:id="rId11"/>
    <sheet xmlns:r="http://schemas.openxmlformats.org/officeDocument/2006/relationships" name="7. Notes Payable" sheetId="12" state="visible" r:id="rId12"/>
    <sheet xmlns:r="http://schemas.openxmlformats.org/officeDocument/2006/relationships" name="8. Acquisition Notes Payable" sheetId="13" state="visible" r:id="rId13"/>
    <sheet xmlns:r="http://schemas.openxmlformats.org/officeDocument/2006/relationships" name="9. Convertible Notes Payable" sheetId="14" state="visible" r:id="rId14"/>
    <sheet xmlns:r="http://schemas.openxmlformats.org/officeDocument/2006/relationships" name="10. Capitalized Leases" sheetId="15" state="visible" r:id="rId15"/>
    <sheet xmlns:r="http://schemas.openxmlformats.org/officeDocument/2006/relationships" name="11. Derivative Liabilities" sheetId="16" state="visible" r:id="rId16"/>
    <sheet xmlns:r="http://schemas.openxmlformats.org/officeDocument/2006/relationships" name="12. Stockholders' Equity" sheetId="17" state="visible" r:id="rId17"/>
    <sheet xmlns:r="http://schemas.openxmlformats.org/officeDocument/2006/relationships" name="13. Acquisitions" sheetId="18" state="visible" r:id="rId18"/>
    <sheet xmlns:r="http://schemas.openxmlformats.org/officeDocument/2006/relationships" name="14. Lease Commitments" sheetId="19" state="visible" r:id="rId19"/>
    <sheet xmlns:r="http://schemas.openxmlformats.org/officeDocument/2006/relationships" name="15. Subsequent Even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4. Property and Equipment (Tabl" sheetId="23" state="visible" r:id="rId23"/>
    <sheet xmlns:r="http://schemas.openxmlformats.org/officeDocument/2006/relationships" name="5. Intangible Assets (Tables)" sheetId="24" state="visible" r:id="rId24"/>
    <sheet xmlns:r="http://schemas.openxmlformats.org/officeDocument/2006/relationships" name="7. Notes Payable (Tables)" sheetId="25" state="visible" r:id="rId25"/>
    <sheet xmlns:r="http://schemas.openxmlformats.org/officeDocument/2006/relationships" name="8. Acquisition Notes Payable (T" sheetId="26" state="visible" r:id="rId26"/>
    <sheet xmlns:r="http://schemas.openxmlformats.org/officeDocument/2006/relationships" name="9. Convertible Notes Payable (T" sheetId="27" state="visible" r:id="rId27"/>
    <sheet xmlns:r="http://schemas.openxmlformats.org/officeDocument/2006/relationships" name="10. Capitalized Leases (Tables)" sheetId="28" state="visible" r:id="rId28"/>
    <sheet xmlns:r="http://schemas.openxmlformats.org/officeDocument/2006/relationships" name="11. Derivative Liabilities (Tab" sheetId="29" state="visible" r:id="rId29"/>
    <sheet xmlns:r="http://schemas.openxmlformats.org/officeDocument/2006/relationships" name="12. Stockholders' Equity (Table" sheetId="30" state="visible" r:id="rId30"/>
    <sheet xmlns:r="http://schemas.openxmlformats.org/officeDocument/2006/relationships" name="13. Acquisitions (Tables)" sheetId="31" state="visible" r:id="rId31"/>
    <sheet xmlns:r="http://schemas.openxmlformats.org/officeDocument/2006/relationships" name="1. Organization and Descripti_2" sheetId="32" state="visible" r:id="rId32"/>
    <sheet xmlns:r="http://schemas.openxmlformats.org/officeDocument/2006/relationships" name="2. Summary of Significant Acc_4" sheetId="33" state="visible" r:id="rId33"/>
    <sheet xmlns:r="http://schemas.openxmlformats.org/officeDocument/2006/relationships" name="2. Summary of Significant Acc_5" sheetId="34" state="visible" r:id="rId34"/>
    <sheet xmlns:r="http://schemas.openxmlformats.org/officeDocument/2006/relationships" name="3. Going Concern and Liquity _2" sheetId="35" state="visible" r:id="rId35"/>
    <sheet xmlns:r="http://schemas.openxmlformats.org/officeDocument/2006/relationships" name="4. Property and Equipment (Deta" sheetId="36" state="visible" r:id="rId36"/>
    <sheet xmlns:r="http://schemas.openxmlformats.org/officeDocument/2006/relationships" name="4. Property and Equipment (De_2" sheetId="37" state="visible" r:id="rId37"/>
    <sheet xmlns:r="http://schemas.openxmlformats.org/officeDocument/2006/relationships" name="5. Intangible Assets (Details)" sheetId="38" state="visible" r:id="rId38"/>
    <sheet xmlns:r="http://schemas.openxmlformats.org/officeDocument/2006/relationships" name="5. Intangible Assets (Details N" sheetId="39" state="visible" r:id="rId39"/>
    <sheet xmlns:r="http://schemas.openxmlformats.org/officeDocument/2006/relationships" name="6. Related Party Transactions (" sheetId="40" state="visible" r:id="rId40"/>
    <sheet xmlns:r="http://schemas.openxmlformats.org/officeDocument/2006/relationships" name="7. Notes Payable (Details)" sheetId="41" state="visible" r:id="rId41"/>
    <sheet xmlns:r="http://schemas.openxmlformats.org/officeDocument/2006/relationships" name="8. Acquisition Notes Payable (D" sheetId="42" state="visible" r:id="rId42"/>
    <sheet xmlns:r="http://schemas.openxmlformats.org/officeDocument/2006/relationships" name="9. Convertible Notes Payable (D" sheetId="43" state="visible" r:id="rId43"/>
    <sheet xmlns:r="http://schemas.openxmlformats.org/officeDocument/2006/relationships" name="9. Convertible Notes Payable _2" sheetId="44" state="visible" r:id="rId44"/>
    <sheet xmlns:r="http://schemas.openxmlformats.org/officeDocument/2006/relationships" name="10. Capitalized Leases (Details" sheetId="45" state="visible" r:id="rId45"/>
    <sheet xmlns:r="http://schemas.openxmlformats.org/officeDocument/2006/relationships" name="10. Capitalized Leases (Detai_2" sheetId="46" state="visible" r:id="rId46"/>
    <sheet xmlns:r="http://schemas.openxmlformats.org/officeDocument/2006/relationships" name="11. Derivative Liabilities (Det" sheetId="47" state="visible" r:id="rId47"/>
    <sheet xmlns:r="http://schemas.openxmlformats.org/officeDocument/2006/relationships" name="11. Derivative Liabilities (D_2" sheetId="48" state="visible" r:id="rId48"/>
    <sheet xmlns:r="http://schemas.openxmlformats.org/officeDocument/2006/relationships" name="11. Derivative Liabilities (D_3" sheetId="49" state="visible" r:id="rId49"/>
    <sheet xmlns:r="http://schemas.openxmlformats.org/officeDocument/2006/relationships" name="12. Stockholders' Equity (Detai" sheetId="50" state="visible" r:id="rId50"/>
    <sheet xmlns:r="http://schemas.openxmlformats.org/officeDocument/2006/relationships" name="12. Stockholders' Equity (Det_2" sheetId="51" state="visible" r:id="rId51"/>
    <sheet xmlns:r="http://schemas.openxmlformats.org/officeDocument/2006/relationships" name="13. Acquisitions (Details - Acq" sheetId="52" state="visible" r:id="rId52"/>
    <sheet xmlns:r="http://schemas.openxmlformats.org/officeDocument/2006/relationships" name="13. Acquisitions (Details -  Pr" sheetId="53" state="visible" r:id="rId53"/>
    <sheet xmlns:r="http://schemas.openxmlformats.org/officeDocument/2006/relationships" name="14. Lease Commitments (Details " sheetId="54" state="visible" r:id="rId54"/>
  </sheets>
  <definedNames/>
  <calcPr calcId="124519" fullCalcOnLoad="1"/>
</workbook>
</file>

<file path=xl/sharedStrings.xml><?xml version="1.0" encoding="utf-8"?>
<sst xmlns="http://schemas.openxmlformats.org/spreadsheetml/2006/main" uniqueCount="644">
  <si>
    <t>Document and Entity Information - shares</t>
  </si>
  <si>
    <t>9 Months Ended</t>
  </si>
  <si>
    <t>Jul. 31, 2018</t>
  </si>
  <si>
    <t>Oct. 22, 2018</t>
  </si>
  <si>
    <t>Document And Entity Information</t>
  </si>
  <si>
    <t>Entity Registrant Name</t>
  </si>
  <si>
    <t>Probility Media Corporation</t>
  </si>
  <si>
    <t>Entity Central Index Key</t>
  </si>
  <si>
    <t>Document Type</t>
  </si>
  <si>
    <t>10-Q</t>
  </si>
  <si>
    <t>Document Period End Date</t>
  </si>
  <si>
    <t>Jul. 31,
		2018</t>
  </si>
  <si>
    <t>Amendment Flag</t>
  </si>
  <si>
    <t>false</t>
  </si>
  <si>
    <t>Current Fiscal Year End Date</t>
  </si>
  <si>
    <t>--10-31</t>
  </si>
  <si>
    <t>Is Entity's Reporting Status Current?</t>
  </si>
  <si>
    <t>Yes</t>
  </si>
  <si>
    <t>Is Entity Emerging Growth Company?</t>
  </si>
  <si>
    <t>true</t>
  </si>
  <si>
    <t>Entity Filer Category</t>
  </si>
  <si>
    <t>Non-accelerated Filer</t>
  </si>
  <si>
    <t>Entity Small Business</t>
  </si>
  <si>
    <t>Entity EX Transition</t>
  </si>
  <si>
    <t>Entity Common Stock, Shares Outstanding</t>
  </si>
  <si>
    <t>Document Fiscal Year Focus</t>
  </si>
  <si>
    <t>Document fiscal period focus</t>
  </si>
  <si>
    <t>Q3</t>
  </si>
  <si>
    <t>Consolidated Balance Sheets (Unaudited) - USD ($)</t>
  </si>
  <si>
    <t>Oct. 31, 2017</t>
  </si>
  <si>
    <t>Current Assets</t>
  </si>
  <si>
    <t>Cash</t>
  </si>
  <si>
    <t>Accounts receivable, net</t>
  </si>
  <si>
    <t>Inventory</t>
  </si>
  <si>
    <t>Other current assets</t>
  </si>
  <si>
    <t>Total current assets</t>
  </si>
  <si>
    <t>Property, plant, and equipment, net</t>
  </si>
  <si>
    <t>Intangible assets, net</t>
  </si>
  <si>
    <t>Security deposit</t>
  </si>
  <si>
    <t>Goodwill</t>
  </si>
  <si>
    <t>Other assets</t>
  </si>
  <si>
    <t>Total Assets</t>
  </si>
  <si>
    <t>Current Liabilities</t>
  </si>
  <si>
    <t>Current portion of acquisition notes payable</t>
  </si>
  <si>
    <t>Current portion - lease payable</t>
  </si>
  <si>
    <t>Accounts payable and accrued expenses</t>
  </si>
  <si>
    <t>Accrued expenses - related parties</t>
  </si>
  <si>
    <t>Deferred revenue</t>
  </si>
  <si>
    <t>Current portion of convertible notes payable, net of discount of $1,689,404 and $213,077, respectively</t>
  </si>
  <si>
    <t>Current portion of notes payable, net of discount of $1,006,106 and $281,589, respectively</t>
  </si>
  <si>
    <t>Total current liabilities</t>
  </si>
  <si>
    <t>Long-term liabilities:</t>
  </si>
  <si>
    <t>Lease payable</t>
  </si>
  <si>
    <t>Shareholder advance</t>
  </si>
  <si>
    <t>Convertible notes payable, net of discount of $162,942 and $114,937, respectively</t>
  </si>
  <si>
    <t>Notes payable, net of discount of $0 and $0, respectively</t>
  </si>
  <si>
    <t>Derivative liabilities</t>
  </si>
  <si>
    <t>Acquisition notes payable, net of current portion</t>
  </si>
  <si>
    <t>Contingent liability</t>
  </si>
  <si>
    <t>Total long-term liabilities</t>
  </si>
  <si>
    <t>Total liabilities</t>
  </si>
  <si>
    <t>Stockholders' Deficit</t>
  </si>
  <si>
    <t>Preferred stock, $0.001 par value, 10,000,000 shares authorized; 0 shares issued and outstanding</t>
  </si>
  <si>
    <t>Common stock, $0.001 par value, 500,000,000 shares authorized, 67,835,142 and 52,764,720 issued and outstanding as of July 31, 2018 and October 31, 2017, respectively</t>
  </si>
  <si>
    <t>Additional paid-in capital</t>
  </si>
  <si>
    <t>Accumulated deficit</t>
  </si>
  <si>
    <t>Total stockholders' deficit</t>
  </si>
  <si>
    <t>Total Liabilities and Stockholders' Deficit</t>
  </si>
  <si>
    <t>Consolidated Balance Sheets (Unaudited)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Notes Payable [Member]</t>
  </si>
  <si>
    <t>Unamortized discount, noncurrent</t>
  </si>
  <si>
    <t>Notes Payable [Member]</t>
  </si>
  <si>
    <t>Unamortized discount, current</t>
  </si>
  <si>
    <t>Consolidated Statements of Operations (Unaudited) - USD ($)</t>
  </si>
  <si>
    <t>3 Months Ended</t>
  </si>
  <si>
    <t>Jul. 31, 2017</t>
  </si>
  <si>
    <t>Income Statement [Abstract]</t>
  </si>
  <si>
    <t>Revenues</t>
  </si>
  <si>
    <t>Cost of sales</t>
  </si>
  <si>
    <t>Gross profit</t>
  </si>
  <si>
    <t>Operating expenses:</t>
  </si>
  <si>
    <t>General and administrative expenses</t>
  </si>
  <si>
    <t>Total operating expenses</t>
  </si>
  <si>
    <t>Operating Loss</t>
  </si>
  <si>
    <t>Other income (expense):</t>
  </si>
  <si>
    <t>Discount amortization</t>
  </si>
  <si>
    <t>Interest expense</t>
  </si>
  <si>
    <t>Other income</t>
  </si>
  <si>
    <t>Other expenses</t>
  </si>
  <si>
    <t>Gain (loss) on debt extinguishment</t>
  </si>
  <si>
    <t>Change in derivative liability</t>
  </si>
  <si>
    <t>Total other income (expenses),net</t>
  </si>
  <si>
    <t>Loss before income taxes</t>
  </si>
  <si>
    <t>Income tax expense (benefit)</t>
  </si>
  <si>
    <t>Net loss</t>
  </si>
  <si>
    <t>Net loss per common share, basic and diluted</t>
  </si>
  <si>
    <t>Weighted average number of common shares outstanding, basic and diluted</t>
  </si>
  <si>
    <t>Consolidated Statements of Cash Flows (Unaudited) - USD ($)</t>
  </si>
  <si>
    <t>Cash Flows from Operating Activities:</t>
  </si>
  <si>
    <t>Adjustments to reconcile net loss to net cash provided by (used in) operations:</t>
  </si>
  <si>
    <t>Depreciation and amortization</t>
  </si>
  <si>
    <t>Bad debt expense</t>
  </si>
  <si>
    <t>Share-based compensation</t>
  </si>
  <si>
    <t>Amortization of debt discount</t>
  </si>
  <si>
    <t>Impairment expense</t>
  </si>
  <si>
    <t>Interest expense relating to the initial valuation of derivative liability</t>
  </si>
  <si>
    <t>Gain on debt extinguishment</t>
  </si>
  <si>
    <t>Changes in operating assets and liabilities:</t>
  </si>
  <si>
    <t>Accounts Receivable</t>
  </si>
  <si>
    <t>Accounts payable - related parties</t>
  </si>
  <si>
    <t>Net cash used in operating activities</t>
  </si>
  <si>
    <t>Cash Flows from Investing Activities:</t>
  </si>
  <si>
    <t>Net cash paid for business acquisitions</t>
  </si>
  <si>
    <t>Advances to cost method investee - related party</t>
  </si>
  <si>
    <t>Property, plant and equipment purchases</t>
  </si>
  <si>
    <t>Net cash used in investing activities</t>
  </si>
  <si>
    <t>Cash Flows from Financing Activities:</t>
  </si>
  <si>
    <t>Payments on convertible notes payable</t>
  </si>
  <si>
    <t>Proceeds from convertible note payable</t>
  </si>
  <si>
    <t>Payments on lease payable</t>
  </si>
  <si>
    <t>Proceeds from sale of common stock</t>
  </si>
  <si>
    <t>Payment on debt issuance cost</t>
  </si>
  <si>
    <t>Payments of acquisition notes payable</t>
  </si>
  <si>
    <t>Proceeds from notes payable</t>
  </si>
  <si>
    <t>Payments of notes payable</t>
  </si>
  <si>
    <t>Net cash provided by financing activities</t>
  </si>
  <si>
    <t>Net change in cash</t>
  </si>
  <si>
    <t>Cash at beginning of period</t>
  </si>
  <si>
    <t>Cash at end of period</t>
  </si>
  <si>
    <t>Supplemental Cash Flow Disclosure:</t>
  </si>
  <si>
    <t>Interest paid</t>
  </si>
  <si>
    <t>Taxes paid</t>
  </si>
  <si>
    <t>Common stock issued for stock payable</t>
  </si>
  <si>
    <t>Common stock issued upon conversion of convertible notes payable</t>
  </si>
  <si>
    <t>Discount on convertible notes from beneficial conversion features</t>
  </si>
  <si>
    <t>Common stock issued and issuable for business acquisitions</t>
  </si>
  <si>
    <t>Common stock issued for training materials</t>
  </si>
  <si>
    <t>Warrants issued as debt issuance cost on convertible notes</t>
  </si>
  <si>
    <t>Common stock issued as debt issuance cost</t>
  </si>
  <si>
    <t>Original issue discount on convertible notes</t>
  </si>
  <si>
    <t>1. Organization and Description of Business</t>
  </si>
  <si>
    <t>Organization, Consolidation and Presentation of Financial Statements [Abstract]</t>
  </si>
  <si>
    <t>ORGANIZATION AND DESCRIPTION OF BUSINESS</t>
  </si>
  <si>
    <t>NOTE 1 – ORGANIZATION AND DESCRIPTION
OF BUSINESS Organization and Business Activity Probility Media Corporation (the “Company”
or “ProBility”) was incorporated in the State of Nevada on July 11, 2011. The Company was originally incorporated as
New Era Filing Services Inc., and changed its name to Probility Media Corporation on February 1, 2017. ProBility is an Education Technology (EdTech)
company that provides education and training for a wide range of industrial trades. The Company utilizes innovation through technology
to educate, train and continually develop skill sets for skilled trades such as electricians, plumbers, crane operators, riggers,
HVAC, and construction and contractor certification with immersive experiences utilizing virtual reality (VR), augmented reality
(AR) and mixed reality (MR) technologies. The Company also offers interactive e-Learning courses that encompass 2D and 3D digital
animation for many industries. ProBility operates 5 different e-commerce websites,
and has physical facilities in five different locations geared towards vocational trades and training. The Company operates under
the brand names of the Company’s subsidiaries, Brown, Brown Technical, One Exam Prep, NEWP, W Marketing, Disco, and North
American Crane Bureau. On January 19, 2017, the Company acquired 100%
of the membership units of Premier Purchasing and Marketing Alliance LLC, a New York limited liability company, also known as National
Electrical Wholesale Providers (“NEWP”). The acquisition of NEWP was effective January 1, 2017. On January 26, 2017, the Company acquired 100%
of the membership units of One Exam Prep, LLC, (“One Exam”) a Florida limited liability company. The acquisition of
One Exam was effective January 1, 2017. On June 22, 2017, the Company acquired 100%
of the outstanding shares of W Marketing Inc. (“W Marketing”) a New York corporation. The acquisition of W Marketing
was effective May 1, 2017. On July 31, 2017, the Company acquired 100%
of the outstanding shares of Cranbury Associates, LLC (“Cranbury”) a Vermont limited liability company. The acquisition
of Cranbury was effective May 1, 2017. On January 30, 2018, the Company acquired 100%
of the outstanding shares of North American Crane Bureau Group, Inc. (“NACB”). The acquisition of NACB Group was effective
November 1, 2017. On January 30, 2018, the Company acquired 100%
of the outstanding shares of Disco Learning Media Inc. (“Disco”). The acquisition of Disco was effective January 1,
2018.</t>
  </si>
  <si>
    <t>2. Summary of Significant Accounting Policies</t>
  </si>
  <si>
    <t>Accounting Policies [Abstract]</t>
  </si>
  <si>
    <t>SUMMARY OF SIGNIFICANT ACCOUNTING POLICIES</t>
  </si>
  <si>
    <t>NOTE 2 – SUMMARY OF SIGNIFICANT ACCOUNTING
POLICIES Basis of Presentation The accompanying unaudi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Company’s opinion, the financial statements
include all adjustments (consisting of normal recurring accruals) necessary in order to make the financial statements not misleading.
Operating results for the three months ended July 31, 2018 are not necessarily indicative of the final results that may be expected
for the year ended October 31, 2018. For more complete financial information, these unaudited financial statements should be read
in conjunction with the audited financial statements for the year ended October 31, 2017 included in the Company’s Form 10-K
filed with the SEC. Notes to the financial statements which would substantially duplicate the disclosures contained in the audited
financial statements for the most recent fiscal period, as reported in the Form 10-K, have been omitted. 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The Company has an allowance
for doubtful accounts of $199,432 and $68,990 as of July 31, 2018 and October 31, 2017, respectively. Inventory Inventory, which consists of finished goods,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During the three months ended July 31, 2018, the Company evaluated its business operations
and the costs associated with maintaining a large and diverse inventory. In order to reduce costs, the Company changed its business
model from one in which it carried a wide range of products to one in which it carries little or no inventory and orders products
for drop shipment from its suppliers as it receives paid orders from its customers. The Company moved fulfillment of orders from
its Houston office to Amazon.com. The Company reduced its inventory on hand and disposed of $628,669 of slow-moving inventory.
The Company did not realize any income from the disposal of inventory. The Company has no inventory reserve as of July 31, 2018
and October 31, 2017. Advertising Costs The Company expenses advertising costs as incurred
and recorded $100,563 and $128,550 during the three months ended July 31, 2018 and 2017, respectively and $531,468 and $661,033
for the nine months ended July 31, 2018 and 2017, respectively. Fair Value of Financial Instruments The Company believes that the fair
value of its financial instruments comprising cash, accounts payable, notes payable, and convertible notes approximate their
carrying amounts. As of July 31, 2018 and October 31, 2017, the Company had no Level 1 or Level 2 financial assets or
liabilities, and Level 3 financial liabilities consisted of the Company’s derivative liability as of July 31, 2018. The following table presents the fair value
measurement information for the Company as of July 31, 2018:
Carrying Amount Level 1 Level 2 Level 3
Derivative liability $ 4,553,365 $ – $ – $ 4,553,365 The following table presents the fair value
measurement information for the Company as of October 31, 2017:
Carrying Amount Level 1 Level 2 Level 3
Derivative liability $ – $ – $ – $ – Business Combinations The Company allocates the purchase price paid
for assets acquired and liabilities assumed in connection with our acquisitions based on its estimated fair values at the time
of acquisition. This allocation involves a number of assumptions, estimates, and judgments that could materially affect the timing
or amounts recognized in our financial statements. The most subjective areas include determining the fair value of the following:
- Intangible assets, including the valuation methodology, estimations of future cash flows, discount rates, market segment growth rates, our assumed market segment share, as well as the estimated useful life of intangible assets;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management and the management of the acquired companies. The
Company allocates goodwill to the reporting units of the business that are expected to benefit from the business combination. Goodwill and Other Intangible Assets Goodwill represents the excess of purchase price
and related costs over the value assigned to the net tangible and identifiable intangible assets of businesses acquired. Goodwill
is not amortized, but instead assessed for impairment. Intangible assets with estimable useful lives are amortized on a straight-line
basis over their respective estimated lives to the estimated residual values, and reviewed for impair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Loss per Share Basic loss per common share equals net loss
divided by weighted average common shares outstanding during the period. Diluted loss per share includes the impact on dilution
from all contingently issuable shares, including warrants and convertible securities. The common stock equivalents from contingent
shares are determined by the treasury stock method. The Company incurred net losses for the three and nine months ended July 31,
2018 and 2017, and therefore, basic and diluted loss per share for those periods are the same as all potential common equivalent
shares would be antidilutive. For the nine months ended July 31, 2018, the Company had 33,000 common stock warrants outstanding,
at an exercise price of $6.00 per share, expiring on August 31, 2020, 2,032,526 common stock warrants outstanding, at an exercise
price of $0.45 per share, expiring on November 3, 2020, 3,733,500 common stock warrants outstanding, at an exercise price of $0.175
per share, expiring on January 19, 2021, 5,555,557 common stock warrants outstanding, at an exercise price of $0.175 per share,
expiring on May 16, 2023, and 356,430,602 shares related to convertible notes payable that were excluded from the calculation of
diluted net loss per share because to do so would be anti-dilutive. For the nine months ended July 31, 2017 the Company had 33,000
common stock warrants outstanding, at an exercise price of $6.00 per share, expiring on August 31, 2020. Recent Accounting Pronouncements Deferred Taxes - Classification: Revenue Recognition: The Company is continuing to evaluate the expected
impact of this standard on the Company’s financial statements and currently plans to adopt the standard using the modified
retrospective method. The Company has not assessed the impact of this standard on its financial statements. Leases: Share-Based Compensation: Statement of Cash Flows: Business Combinations:</t>
  </si>
  <si>
    <t>3. Going Concern and Liquity Considerations</t>
  </si>
  <si>
    <t>GOING CONCERN AND LIQUIDITY CONSIDERATIONS</t>
  </si>
  <si>
    <t>NOTE 3 – GOING CONCERN AND LIQUIDITY
CONSIDERATIONS The accompanying consolidated financial statements
have been prepared on a going concern basis, which contemplates the realization of assets and the satisfaction of liabilities in
the normal course of business. The Company has a cumulative net loss since inception of $16,436,878, negative working capital of
$8,149,259 and has required additional capital raises, debt issuances and credit card advances to support its operations. These
factors raise substantial doubt about the ability of the Company to continue as a going concern for at least the next twelve months.
The Company’s continuation as a going concern is dependent upon its ability to create positive cash flows from operations
and its ability to continue receiving capital from shareholders and other related parties and obtain financing from third parties.
No assurance can be given that the Company will be successful in these effort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4. Property and Equipment</t>
  </si>
  <si>
    <t>Property, Plant and Equipment [Abstract]</t>
  </si>
  <si>
    <t>PROPERTY AND EQUIPMENT</t>
  </si>
  <si>
    <t>NOTE 4 – PROPERTY AND EQUIPMENT Property and Equipment Property and equipment consists of the following:
July 31, October 31,
2018 2017
Equipment $ 159,655 $ 68,182
Web sites 195,226 60,343
Leasehold improvements 31,626 19,002
Office equipment 77,539 98,213
Software 146,825 41,661
Vehicles 52,413 –
Land 200,000 –
Building 684,694 –
Property and equipment 1,547,978 287,401
Less: accumulated depreciation (219,995 ) (127,760 )
Property and equipment, net $ 1,327,983 $ 159,641 Depreciation expense for the nine months ended
July 31, 2018 and 2017, is $92,235 and $21,615, respectively.</t>
  </si>
  <si>
    <t>5. Intangible Assets</t>
  </si>
  <si>
    <t>Goodwill and Intangible Assets Disclosure [Abstract]</t>
  </si>
  <si>
    <t>INTANGIBLE ASSETS</t>
  </si>
  <si>
    <t>NOTE 5 – INTANGIBLE ASSETS Intangible assets consisted of the following as of July 31, 2018,
and October 31, 2017:
July 31, 2018
Asset Useful life (yr) Cost Accumulated Amortization Carrying Value
Customer Relationships 3-5 $ 482,875 $ 161,768 $ 321,107
Copyrights 5 73,000 22,338 50,662
Trade Names 4 327,000 110,452 216,548
Non-Compete 5 75,000 23,875 51,125
Totals $ 957,875 $ 318,433 $ 639,442
October 31, 2017
Asset Useful life (yr) Cost Accumulated Amortization Carrying Value
Customer Relationships 3-5 $ 480,000 $ 72,235 $ 407,765
Copyrights 5 73,000 11,488 61,512
Trade Names 4 327,000 52,306 274,694
Non-Compete 5 75,000 12,625 62,375
Totals $ 955,000 $ 148,654 $ 806,346 Amortization expense for the nine months ended
July 31, 2018 and 2017 is $169,779 and $172,169, respectively.</t>
  </si>
  <si>
    <t>6. Related Party Transactions</t>
  </si>
  <si>
    <t>Related Party Transactions [Abstract]</t>
  </si>
  <si>
    <t>RELATED PARTY TRANSACTIONS</t>
  </si>
  <si>
    <t>NOTE 6 – RELATED PARTY TRANSACTIONS As of July 31, 2018 and October 31, 2017, total
advances from certain officers, directors and shareholders of the Company were $92,550 and $93,050, respectively, which was used
for payment of general operating expenses. The related parties advances have no conversion provisions into equity, are due on demand
and do not incur interest. On January 30, 2017, the Company borrowed $70,000
from a trust related to Richard Corbin, the former Vice Chairman of the Board. The loan was originally due on February 10, 2017,
at which time the Company was to repay the loan and $1,000 of interest. The loan has been amended and the maturity date was extended
to June 2020. As of July 31, 2018 and October 31, 2017, the outstanding balance was $45,000. The Company uses credit cards of related parties
to pay for certain operational expenses. The Company has agreed to pay the credit card balances, including related interest. As
of July 31, 2018 and October 31, 2017, the Company has outstanding balances on these credit cards of $902,641 and $416,972, respectively.</t>
  </si>
  <si>
    <t>7. Notes Payable</t>
  </si>
  <si>
    <t>Debt Disclosure [Abstract]</t>
  </si>
  <si>
    <t>NOTES PAYABLE</t>
  </si>
  <si>
    <t>NOTE 7
– NOTES PAYABLE Notes payable
consists of the following unsecured notes:
July 31, October 31,
2018 2017
Note payable dated September 9, 2016, bearing interest
at 14.9% per annum, due April 2018, at which time it was paid in full. $ – $ 160,912
Note payable dated May 14, 2015 bearing interest at 18% per annum,
due September 2018, guaranteed by the officers of the Company. The note is in default at July 31, 2018, which had
no impact on the interest rate. 89,847 72,104
Note payable dated October 23, 2014, bearing interest at 10% per
annum and due in August 2017. This note was renewed at maturity and the due date was extended to August 2018, at which time
it was paid in full. 204,054 9,019
Note payable dated March 16, 2015 bearing interest at 9%, due September
30, 2018. The note is in default at July 31, 2018, which had no impact on the interest rate. 51,000 51,000
Note payable dated January 1, 2017 bearing interest at 8%, due September
30, 2017. The note is secured by the membership interest of Premier Purchasing and Marketing Alliance, LLC held by the Company.
The note is in default; however, no notice of default has been received at the date of filing. 50,000 50,000
Note payable dated January 1, 2017 bearing interest at 0.0%, due
in three installments ending March 31, 2017. This note was paid in full. – 50,000
Non-interest bearing note payable dated January 1, 2017, due on
March 1, 2017. The note is secured by the membership interest of Premier Purchasing and Marketing Alliance, LLC held by the
Company, which has a net book value of $210,388. The note is in default; however, no notice of default has been received at
the date of filing. 36,830 36,830
Note payable dated January 17, 2017 bearing interest
at 7%, due January 17, 2018 and guaranteed by the officers of the Company. This note was paid in full at maturity. – 95,695
Note payable dated March 14, 2017 bearing interest at 9%, due March
14, 2018, at which time it was paid in full. – 44,212
Note payable dated July 26, 2017 bearing interest at 16.216%, due
on July 26, 2018. The note is in default at July 31, 2018, which had no impact on the interest rate. 232,282 158,266
Note payable dated October 2, 2017 with an original
principal of $498,750 requiring daily payments of $1,979. The payments are subject to adjustments based on future revenue.
A discount of $142,500 was recorded with this issuance of the debt and is being amortized over the life of the note. The
note was paid in full. – 465,107
Note payable dated October 2, 2017 with an original principal of
$498,750 requiring daily payments of $1,979. The payments are subject to adjustments based on future revenue. A discount of
$142,500 was recorded with this issuance of the debt and is being amortized over the life of the note. The note
was paid in full. – 469,065
Line of credit with a maximum value of $125,000 dated January 4,
2008 bearing interest at the prime rate plus 2%. The line of credit is renewable annually and is due December 31, 2018. The
Company expects to renew the line of credit at that time. 21,146 44,269
Note payable dated October 11, 2017 with an original principal of
$108,025 requiring daily payments of $450 and due on August 27, 2018. The payments are subject to adjustments based on future
revenue. A discount of $33,525 was recorded with this issuance of the debt and is being amortized over the life of the note.
The remaining balance of the note was paid in full on August 16, 2018. The Company is currently in default on this note. 8,668 101,725
Note payable dated January 22, 2018, with an original principal
of $97,000, bearing interest at 30%, due on January 22, 2019. The Company is currently in default on this note. 75,004 –
Note payable dated January 5, 2018, with an original principal of
$32,000, bearing interest at 30%, due on Jan 5, 2019. The Company is currently in default on this note. 17,722 –
Acquired with NACB. Four secured notes payable to acquire vehicles
by NACB prior to the acquisition. Interest rates range from 0% to 4.99%. Notes mature from December 2018 to June 2021. 16,149 –
Acquired with NACB. Note payable due to a former shareholder dated
February 2, 2015, maturing January 2021 and bearing interest at 1%. 88,848 –
Acquired with NACB. Note payable dated July 28, 2008 secured by
the land and building of NACB. The note accrues interest at 8.56% and matures August 5, 2033. The Company is current
with its payments on this note. 502,821 –
Acquired with NACB. Note payable dated December 17, 2008 secured
by the land and building of NACB. The note accrues interest at 6.30% and matures February 1, 2028. 338,132 –
Acquired with NACB. Line of credit dated March 27, 2015.
The note accrues interest at 5.75% and is due upon demand. This note was paid off in September 2018. 56,725 –
Note payable dated June 7, 2018 with an original principal of $45,598
bearing an effect interest rate of 136.47%, due on December 10, 2018 requiring daily payments of $345. A discount of $15,097
was recorded with this issuance of the debt and is being amortized over the life of the note. The Company is currently in
default on this note. 32,771 –
Note payable dated March 23, 2018 with an original principal of
$291,800 requiring daily payments of $2,918, due September 7, 2018. The payments are subject to adjustments based on future
revenue. A discount of $91,800 was recorded with this issuance of the debt and is being amortized over the life of the note.
The Company is currently in default on this note. 64,970 –
Note payable dated February 8, 2018 with an original principal of
$750,000 requiring weekly payments of $19,950, balance due on February 8, 2019. The payments are subject to adjustments based
on future revenue. A discount of $247,500 was recorded with this issuance of the debt and is being amortized over the life
of the note. The Company is currently in default on this note. 582,244 –
Note payable dated February 8, 2018 with an original
principal of $750,000 requiring weekly payments of $19, balance due on February 8, 2019. The payments are subject to adjustments
based on future revenue. A discount of $247,500 was recorded with this issuance of the debt and is being amortized over the
life of the note. The Company is currently in default on this note. 582,244 –
Note payable dated April 15, 2018 with an original principal amount
of $55,000 and an original issue discount of $5,000. The note is due on May 5, 2018. If the note is not repaid at maturity,
interest will accrue at the rate of 20% per annum. This note was not repaid on May 5, 2018 and is therefore accruing interest
at 20%. The Company is currently in default on this note. 55,000 –
Note payable dated April 27, 2018 with an original principal of
$218,850 requiring daily payments of $2,432, balance due on August 31, 2018. The payments are subject to adjustments based
on future revenue. A discount of $68,850 was recorded with the issuance of the debt and is being amortized over the life of
the note. The Company is currently in default on this note. 100,016 –
Note payable dated April 27, 2018 with an original principal of
$218,850 requiring daily payments of $2,432, balance due on August 31, 2018. The payments are subject to adjustments based
on future revenue. A discount of $68,850 was recorded with the issuance of the debt and is being amortized over the life of
the note. The Company is in default on this note. 100,017 –
Note payable dated March 8, 2018 with an original principal of $168,950
requiring daily payments of $854, balance due on March 9, 2019. The payments are subject to adjustments based on future revenue.
A discount of $13,950 was recorded with the issuance of the debt and is being amortized over the life of the note. The Company
is currently in default on this note. 109,339 –
Note payable dated April 2, 2018 with an original principal of $72,000
bearing an effective interest rate of 8%, balance due on April 2, 2019. A discount of $5,760 was recorded with this issuance
of the debt and is being amortized over the life of the note. The Company is currently in default on this note. 46,254 –
Note payable dated March 7, 2018 with an original principal
of $100,000 requiring daily payments of $1,499, balance due on July 20, 2018. The payments are subject to adjustments based
on future revenue. A discount of $45,900 was recorded with the issuance of the debt and is being amortized over the life of
the note. The Company is currently in default on this note. 94,934 –
Note payable dated June 25, 2018 with an original principal of $51,840
bearing an effective interest rate of 63.48%, balance due on November 1, 2019. A discount of $15,840 was recorded with the
issuance of the debt and is being amortized over the life of the note. The Company is currently in default on this note. 38,880 –
Note payable dated July 5, 2018 with an original principal of $344,700
bearing an effective interest rate of 287.09% due on October 25, 2018 requiring daily payments of $4,310. A discount of $114,770
was recorded with the issuance of the debt and is being amortized over the life of the note. The Company is currently in default
on this note. 94,550 –
Note payable dated June 13, 2018 with an original principal of $163,300
bearing an effective interest rate of 137.53% due on December 18, 2018. A discount of $48,300 was recorded with the issuance
of the debt and is being amortized over the life of the note. The Company is currently in default on this note. 120,350 –
Note payable dated May 13, 2018 with an original principal of $342,500
bearing an effective interest rate of 109.54% due on January 1, 2019. A discount of $92,500 was recorded with the issuance
of the debt and is being amortized over the life of the note. The Company is currently in default on this note. 138,976 –
Note payable dated June 13, 2018 with an original principal of $132,050
bearing an effective interest rate of 86.27% due on April 4, 2019. A discount of $37,050 was recorded with the issuance of
the debt and is being amortized over the life of the note. The Company is currently in default on this note. 112,514 –
Note payable dated July 10, 2018 with an original principal of $119,200
bearing an effective interest rate of 286.04% due on November 6, 2018. A discount of $39,200 was recorded with this issuance
of the debt and is being amortized over the life of the note. The Company is currently in default on this note. 103,410 –
Note payable dated May 11, 2018 with an original principal of $187,375
bearing an effective interest rate of 367.45% due on August 3, 2018. A discount of $62,375 was recorded with the issuance
of the debt and is being amortized over the life of the note. The Company is currently in default on this note. 39,967 –
Note payable dated May 11, 2018 with an original principal of $187,375
bearing an effective interest rate of 186.78% due on October 26, 2018. A discount of $62,375 was recorded with the issuance
of the debt and is being amortized over the life of the note. The Company is currently in default on this note. 56,209 –
Note payable dated May 3, 2018 with an original principal of $342,500
bearing an effective interest rate of 90.67% due on March 21, 2019. A discount of $92,500 was recorded with the issuance of
the debt and is being amortized over the life of the note. The Company is currently in default on this note. 282,430 –
Note payable dated June 4, 2018 with an original principal of $57,200
bearing an effective interest rate of 146.18% due on December 6, 2018. A discount of $17,200 was recorded with this issuance
of the debt and is being amortized over the life of the note. The Company is currently in default on this note. 43,733 –
Total notes payable 4,588,036 1,808,204
Less: net discount on notes payable (1,006,106 ) (281,589 )
Less, current portion (2,736,877 ) (1,526,615 )
Long term portion of notes payable $ 845,053 $ – Effective
September 27, 2018, the Company reached a settlement agreement with 11 out of 13 merchant cash advance lenders included in
notes payable that called for the note holders to waive penalties and legal fees due under the note agreements and to accept
a modified repayment plan as further discussed in footnote 15.</t>
  </si>
  <si>
    <t>8. Acquisition Notes Payable</t>
  </si>
  <si>
    <t>Acquisition Notes Payable</t>
  </si>
  <si>
    <t xml:space="preserve">NOTE 8 – ACQUISITION NOTES PAYABLE Notes payable related to certain acquisitions
consists of the following:
July 31, October 31,
2018 2017
Note payable dated June 22, 2017 bearing interest at 8% per annum, due August 22, 2018 with monthly principal and interest payments totaling $3,306 beginning August 22, 2017. The notes are to the former owners of W Marketing. The Company is in default on these notes. $ 12,686 $ 56,250
Note payable dated July 31, 2017, bearing interest at 6% per annum and due November 30, 2019 with monthly principal and interest payments totaling $4,153 beginning November 1, 2017. The notes are to the former owner of Cranbury. The Company is in default on this note. 78,871 100,000
Notes payable dated January 31, 2014 bearing interest at 8%, due February 1, 2019 with monthly principal and interest payments totaling $4,629. The notes are due to the former owners of Brown Book Store. The Company is in default on these notes. 340,161 344,216
Notes payable dated January 30, 2018 bearing interest at 1.68%, due in two equal installments on the first and second anniversary of the purchase of NACB. The note is due to the former owners of NACB. 250,000 –
Total acquisition notes payable 681,718 500,466
Less, acquisition notes payable current portion (556,718 ) (131,926 )
Long term portion of acquisition notes payable $ 125,000 $ 368,540 </t>
  </si>
  <si>
    <t>9. Convertible Notes Payable</t>
  </si>
  <si>
    <t>CONVERTIBLE NOTES PAYABLE</t>
  </si>
  <si>
    <t>NOTE 9
– CONVERTIBLE NOTES PAYABLE
July 31, October 31,
Description 2018 2017
On August 20, 2015, the Company executed a convertible
note payable to Typenex Co-Investment, L.LC. in the original principal amount of $247,000 for net proceeds of $220,000, payable
on March 31, 2018 bearing interest at 10% per annum. This note is convertible into the Company’s common stock at $7.50
per share unless the market capitalization of the Company falls below $15,000,000, at which point the conversion price will
equal the market price of the Company’s common stock on the date of conversion. On October 29, 2015, the market capitalization
of the Company fell below $15,000,000 and the variable conversion feature became permanent. The note is unsecured. On May
12, 2017 the note holder sold this note to an unrelated third party. The note was paid in full during the first quarter of
2018. $ – $ 125,000
During the year ended October 31, 2016, the Company
sold convertible promissory notes in aggregate amount of $87,000 to three investors. During the nine months ending July 31,
2017, the Company sold an additional note with a face value of $50,000. The notes bear interest at 10% per annum and may be
converted into the common stock of the Company upon the completion of a capital raise of $500,000 by December 31, 2016 (a
“Qualified Raise”). The notes may be converted into common stock at 75% of the price of the capital raised in
the Qualified Raise. On December 31, 2016, notes with a principal and accrued interest balance of $88,626 were converted into
709,008 shares of the Company’s common stock. The remaining note was due on December 31, 2017 and is in default. 50,000 50,000
On January 20, 2017, the Company executed a non-interest-bearing
convertible note in the original principal amount of $300,000, payable on January 20, 2018. The note is convertible into the
Company’s common stock at $0.50 per share, no earlier than one year from the date of the note. The note is secured by
the membership units of One Exam Prep, LLC held by the Company, which have a net book value of $399,118. The holder
has not yet requested a conversion. The Company is in default on this note. 300,000 300,000
In June 2017, the Company sold convertible notes payable of $356,000
to 8 investors. The notes bear interest at 15%, are due in one year and are convertible at $0.15 per share. In connection
with the issuance, the Company recorded a discount of $356,000 from the beneficial conversion feature that will be amortized
over the life of the note. As of the date of this filing, one note in the amount of $20,000 has been converted, notes with
a principal balance of $336,000 are due as of this filing. 356,000 356,000
In June 2017, the Company sold a convertible note payable of $200,000
to an investor. The note bears interest at 12% and is due in June 2020 and is convertible at $0.25 per share. The Company
is obligated to make monthly principal and interest payments of $2,000 per month to the note holder. In connection with the
issuance, the Company recorded a discount of $184,000 from the beneficial conversion feature that will be amortized over the
life of the note. 200,000 200,000
On June 18, 2017, the former Vice Chairman of the Board, who holds
a $45,000 note dated January 30, 2017, with the Company agreed to convert the principal balance on his note into a convertible
note that bears interest at 12% and is due in June 2020 and is convertible at $0.25 per share. The Company is obligated to
make monthly principal and interest payments of $500 per month to the note holder. The Company is in default on this note. 45,000 45,000
On November 3, 2017, along with several institutional accredited
investors, the Company completed a first closing of its promissory notes. Additional details are below. The Company is in
default on these notes. 1,511,336 –
On January 29, 2018, along with several institutional accredited
investors, the Company completed a second closing of its promissory notes. Additional details are below. The Company is in
default on these notes. 1,270,072 –
On May 18, 2018, along with several institutional accredited investors,
the Company completed a bridge financing of its promissory notes. Additional details are below. 972,223 –
On June 21, 2018, the Company issued a convertible note payable
to an institutional accredited investor bearing interest at 8% and convertible at a price equal to 61% of the average of the
lowest three trading prices of the Company’s common stock during the fifteen day trading period ending on the latest
complete trading day prior to the conversion date. The note is due June 21, 2019. The Company recorded a discount of $158,000
on the note, which is being amortized over the term of the note. 158,000 –
On July 20, 2018, the Company issued
three convertible notes payable to institutional accredited investors bearing interest at 8% and convertible at a price equal
to 61% of the average of the lowest three trading prices of the Company’s common stock during the fifteen day trading
period ending on the latest complete trading day prior to the conversion date. The note is due July 20, 2019. The Company
recorded a discount of $22,950 on the notes, which is being amortized over the term of the note. 100,000 –
Total convertible notes payable, net 4,962,631 1,076,000
Less: net discount on convertible notes payable, current portion (1,689,404 ) (213,077 )
Less: current portion, net of discounts (2,970,227 ) (640,123 )
Less: net discount on convertible notes payable,
long term portion (162,942 ) (114,937 )
Long term portion of convertible notes payable $ 140,058 $ 107,863 First
Closing of Amortizable Promissory Note and Warrant Private Placement On November
3, 2017, pursuant to a Securities Purchase Agreement, dated as of November 3, 2017, with several institutional accredited investors,
the Company originally completed a private placement of its original issue discount amortizable promissory notes (referred to
as the notes) in the aggregate principal amount of $3,383,325 for net proceeds of $2,900,000. The transaction was structured in
two tranches. The investors funded notes with a face value of $1,633,325 and net proceeds of $1,400,000 at the first closing of
the private placement on November 6, 2017, and agreed to fund the remaining notes with a face value of up to $1,750,000 and net
proceeds of up to $1,500,000 at a second closing to occur 45 to 90 days after the first closing, subject to the satisfaction of
certain closing conditions including the execution of definitive documents to effect the consummation of a contemplated acquisition
transaction. Subsequently, the Securities Purchase Agreement was amended such that the face value of the notes at the second closing
was $1,166,725, and the net proceeds were $1,000,000. See below. Each note was issued at a price equal to 85% of its principal
amount, or $3,000,000 in aggregate purchase price. The notes mature on July 3, 2019 (18 months after the date of their issuance)
and do not bear regularly scheduled interest. The Company also agreed to issue 227,250 shares of its common stock, having a fair
market value of $140,895 as a debt discount and will be amortized over the life of the note, to the investors and to issue warrants
to purchase up to 3,888,886 shares of the Company’s common stock at a price of $0.45 per share (See Note 12). The warrants
have a five-year term. Warrants to purchase up to 1,814,749 shares of the Company’s common stock were issued in connection
with the first closing. The fair value of the warrants of $1,125,094 was recorded as a debt discount and will be amortized over
the life of the notes. Beginning
on February 4, 2018 (90 days after the issuance date), the Company is required to make monthly amortization payments, consisting
of 1/18th of the outstanding aggregate principal amount, until the notes are no longer outstanding. In June 2018 the Company defaulted
on these payments. The investors may elect to receive each monthly payment in cash, or in shares of the Company’s common
stock (in-kind) if certain equity conditions are satisfied. The equity conditions require that the Company’s total trading
volume in common stock over the 30 days prior to a monthly payment be equal to or greater than ten times the amount of shares
derived in the in-kind payment price of the monthly payment. If the equity conditions are satisfied, and the investor elects to
receive a monthly payment in common stock, then the shares of common stock to be delivered will be calculated as the amount of
the monthly payment divided by the in-kind payment price. The in-kind payment price will be equal to 75% of the lowest three trade
prices of the common stock during the 20 trading days immediately preceding the monthly payment date. If an event of default under
the notes is in effect, the investors have the right to receive common stock at 65% of the lowest trade price of the common stock
during the 20 trading days immediately preceding the monthly payment date. The notes
are not redeemable or subject to voluntary prepayment by the Company prior to maturity without the consent of the note holders.
The notes are identical for all of the investors except for principal amount. Pickwick
Capital Partners LLC (Pickwick) acted as the placement agent for the private placement. At the first closing, the Company paid
a cash placement fee of $98,000 to Pickwick for acting in this capacity and issued a warrant to Pickwick to purchase 217,777 shares
of ProBility common stock on the same terms given to the investors. The fair value of the warrants of $126,018 was recorded as
a debt discount and will be amortized over the life of the note. These notes
require timely filing of the Company’s periodic reports with the SEC. The Company was in default on these notes when it
did not file its Form 10-K on the due date of February 13, 2018. A default notice related to the Company’s filing had not
been received and the default will be cured upon filing the delinquent reports. In the event of a default, the interest rate on
the note becomes 24% per annum, and the note and all accrued interest become due and payable at 110% of the outstanding principal
balance plus accrued interest. In May 2018, the Company received a notice of default, and on May 17, 2018 the Company and the
investors entered into an agreement to waive the default in exchange for a 20% increase in the outstanding balance of the notes.
This penalty interest of $267,777 was recorded as of April 30, 2018. Second
Closing and Amendment to Securities Purchase Agreement On January
29, 2018, pursuant to the Securities Purchase Agreement, dated as of November 3, 2017, as amended on January 29, 2018, with several
institutional accredited investors, the Company completed the second closing of its private placement of original issue discount
amortizable promissory notes (referred to as the notes) in the aggregate principal amount of $1,166,725, and net proceeds of $1,000,000,
upon the satisfaction of certain closing conditions including the entry into definitive documents to effect the consummation of
the NACB Group and Disco Learning acquisition transactions. As part of
the second closing, the Company, the original investors and one new investor entered into Amendment No. 1 to the Securities Purchase
Agreement, dated as of January 19, 2018, to provide for the addition of a new investor, clarify the use of proceeds from the second
closing, increase the number of “commitment shares” to be issued at the second closing and decrease the exercise price
of the warrants to be issued at the second closing, as discussed below. The Company
issued to the investors at the second closing three-year common stock purchase warrants (referred to as the warrants) to purchase
up to 3,333,500 shares of ProBility common stock at an exercise price of $0.175 per share (compared to a warrant exercise price
of $0.45 per share at the first closing), having a fair market value of $732,561, and issued 941,851 shares of ProBility common
stock to the investors at the second closing as “commitment shares” in consideration for entering into the private
placement, having a fair market value of $164,824, as required by Amendment No. 1 to the Securities Purchase Agreement. The shares
were issued in February 2018. The fair value of the common stock and common stock purchase warrants was recorded as a debt discount
and will be amortized over the life of the note. The commitment shares were issued in February 2018. The Company used the net
proceeds from the second closing of the private placement to fund the closing of the NACB Group and Disco Learning acquisition
transactions. Pickwick
acted as the placement agent for the private placement. At the second closing, the Company paid a cash placement fee of $70,000
to Pickwick for acting in this capacity and issued a warrant to Pickwick to purchase 400,000 shares of ProBility common stock
on the same terms given to the investors. The fair value of the warrants of $87,903 was recorded as a debt discount and will be
amortized over the life of the note. These notes
require timely filing of the Company’s periodic reports with the SEC. The Company was in default on these notes when it
did not file its Form 10-K on the due date of February 13, 2018 A default notice related to the Company’s filing had not
been received and the default will be cured upon filing the delinquent reports. In the event of a default, the interest rate on
the note becomes 24% per annum, and the note and all accrued interest become due and payable at 110% of the outstanding principal
balance plus accrued interest. In May 2018, the Company received a notice of default, and on May 17, 2018 the Company and the
investors entered into a settlement agreement to waive the default in exchange for a 20% increase in the outstanding balance of
the notes, the terms of which are discussed above. This penalty interest of $233,345 was recorded as of April 30, 2018. Bridge
Financing On May 17,
2018, pursuant to a Securities Purchase Agreement, dated as of May 17, 2018, with several institutional investors, the Company
completed a private placement of the Company’s 10% original issue discount senior secured convertible promissory notes (referred
to as the convertible notes), receiving gross and net proceeds of $972,222 and $875,000, respectively. Each convertible note was
issued at a purchase price equal to 90% of its principal amount. The convertible notes mature nine months after the date of their
issuance and bear interest at 5% per annum. Investors may convert their convertible notes into shares of the Company’s common
stock at any time and from time to time on and after the maturity date at a conversion price of $0.14 per share. In the event
of a default under the convertible notes, the conversion price may be reduced to a price equal to 60% of the lowest closing price
of the Company’s common stock during the prior 20 trading days. The Company is in default on these notes. The convertible
notes are secured obligations of the Company, and rank senior to general liabilities. The convertible notes are not redeemable.
Prior to maturity, the Company may prepay the convertible notes at any time in an amount equal to 110% of the outstanding principal
amount for the first 90 days after the issuance date and 120% of the outstanding principal amount from 91 to 181 days after the
issuance date, upon ten trading days’ written notice to the investors. The convertible notes are identical for all of the
investors except for principal amount. As part of
the financing, the Company agreed to grant the investors a right of participation in any offering of securities or conventional
debt issued by the Company for a period of 18 months following the closing date, other than in connection with strategic investments
and other permitted exceptions. The Company
also issued to the investors five-year common stock purchase warrants to purchase up to 5,555,557 shares of the Company’s
common stock at an exercise price of $0.175 per share. The warrants may be exercised on a cashless basis at any time if the underlying
shares have not been fully registered for resale with the SEC. The warrants are not callable. The warrants
and the convertible notes each contain a provision for a “full ratchet” anti-dilution adjustment in the event of a
subsequent equity financing at a price less than the respective warrant exercise price or convertible note conversion price. In conjunction
with the private placement of the Bridge Notes, , in consideration for the waiver of any and all defaults under the First Closing
of Amortizable Promissory Note and Warrant Private Placement and Second Closing and Amendment to Securities Purchase Agreement
(the Prior Notes), (i) the Company agreed to increase by 20% the principal amount of the Prior Notes held by those investors participating
in this private placement, (ii) the Company agreed to fix the conversion price of the Prior Notes at $0.14 per share, and (iii)
the Company granted the holders of the Prior Notes a one-time option to convert all of their Prior Notes into shares of the Company’s
common stock at $0.10 per share. The principal of the prior notes was increased by $501,122, effective April 30, 2018.</t>
  </si>
  <si>
    <t>10. Capitalized Leases</t>
  </si>
  <si>
    <t>CAPITALIZED LEASES</t>
  </si>
  <si>
    <t xml:space="preserve">NOTE 10 – CAPITALIZED LEASES The Company has an obligation under a capitalized
lease for certain equipment with a lease term of five years, expiring through May 2021. The capital lease obligation totaled $55,392
as of July 31, 2018 and requires monthly payments of $2,044. Interest is imputed at an average rate of approximately 18.00%. At
July 31, 2018, the cost of rental equipment under capital leases amounted to $76,410 and related accumulated depreciation amounted
to $40,540. The rental equipment may be purchased at favorable prices by the Company upon expiration of the lease term (generally
at the fair market value of the equipment at the expiration of the lease). The liability under each lease is secured by the underlying
equipment on the lease. At July 31, 2018, future minimum lease payments by year and the present
value of future minimum capital lease payments are as follows:
Years ending July 31, Amount
2019 $ 24,528
2020 24,528
2021 22,567
Total minimum payments 71,623
Less amount representing interest (16,231 )
Present value of minimum lease payments 55,392
Less: current portion (15,821 )
Total long-term portion $ 39,571 </t>
  </si>
  <si>
    <t>11. Derivative Liabilities</t>
  </si>
  <si>
    <t>Derivative Instruments and Hedging Activities Disclosure [Abstract]</t>
  </si>
  <si>
    <t>DERIVATIVE LIABILITIES</t>
  </si>
  <si>
    <t>NOTE 11
– DERIVATIVE LIABILITIES On November
3, 2017, January 29, 2018, May 17, 2018, June 21, 2018 and July 20, 2018, the Company issued convertible note agreements with
a variable conversion feature that gave rise to an embedded derivative instrument (See Note 9). The derivative feature has been
valued using a binomial lattice-based option valuation model using holding period assumptions developed from the Company’s
business plan and management assumptions and expected volatility from the Company’s stock
July 31, 2018
Market value of common stock on measurement date (1) $0.0229
- $0.62
Adjusted conversion price (2) $ 0.0084
Risk free interest rate (3) 2.15%
- 2.35%
Life of the note in months 10
months
Expected volatility (4) 285%
- 335%
Expected dividend yield (5) –
(1) The
market value of common stock is based on closing market price as of initial valuation date and the period end re-measurement.
(2) The
adjusted conversion price is calculated based on conversion terms described in the note agreement.
(3) The
risk-free interest rate was determined by management using the 2-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 The following
table sets forth the components of changes in the ProBility’s outstanding notes payable and warrants which were deemed derivative
financial instruments and the associated liability balance for the periods indicated: The following
table sets forth the change in fair value of the derivative liability:
Date Description Derivative
Instrument Liability
10/31/17 Balance –
11/3/17 Value of derivative liability 2,174
1/19/18 Value of derivative liability 1,292
1/31/18 Change in fair value during the three months ended January 31,
2018 (1,620 )
1/31/18 Balance of derivative financial instruments liability 1,846
4/30/18 Change in fair value during the 3 months ended April 30, 2018 1,524
4/30/18 Balance 3,370
5/17/18 Value of derivative liability 973
6/21/18 Value of derivative liability 140
7/20/18 Value of derivative liability 68
7/31/18 Conversions of convertible notes payable (65 )
7/31/18 Change in fair value during the 3 months ended July 31, 2018 68
7/31/18 Balance $ 4,554 The initial
valuation of the derivative instruments was $3,466,626, of which $1,864,184 was recorded as a debt discount as interest and the
remaining balance of $1,602,442 was expensed as interest on the statement of operations. The initial valuation of the derivative
instruments issued during the quarter ended July 31, 2018 was $2,219,687, of which $1,180,397 was recorded as a debt discount
as interest and the remaining balance of $1,039,290 was expensed as interest on the statement of operations. The valuation of
the derivative liability was $4,553,365 and $0 on July 31, 2018 and October 31, 2017, respectively. During the nine months and
three months ended July 31, 2018, the Company recognized a loss of $29,666 and $67,357, respectively, related to the
change in fair value of the derivative.</t>
  </si>
  <si>
    <t>12. Stockholders' Equity</t>
  </si>
  <si>
    <t>Equity [Abstract]</t>
  </si>
  <si>
    <t>STOCKHOLDERS' EQUITY</t>
  </si>
  <si>
    <t xml:space="preserve">NOTE 12
– STOCKHOLDERS’ EQUITY Common
stock In July 2018,
the Company issued 166,667 shares of the Company’s common stock, to an investor who, in December 2016, paid $25,000 for
166,667 shares of the Company’s common stock. The shares were not issued at that time due to a clerical error. In June 2018,
the Company issued 6,410 shares of the Company’s common stock to an employee as compensation, having a fair value of $3,000
on the date of issuance. In July 2018,
the Company issued 300,000 shares of the Company’s common stock to an employee as compensation, having a fair value of $3,000
on the date of issuance. In July 2018,
the Company issued 6,569,343 shares of the Company’s common stock to the former owners of Disco, one of the companies acquired
by the Company under the terms of the Stock Purchase Agreement, having a fair value of $370,000 on the date of issuance. The value
of the common stock was recorded as part of the acquisition cost of Disco and corresponding future payment was carried on the
balance sheet as a contingent liability at the time of the acquisition. During the quarter ending July 31, 2018, the contingent
liability was reduced upon the issuance of the common stock. In July 2018,
the Company issued 4,398,484 shares of the Company’s common stock to holders of the November 2017 convertible notes payable
upon the conversion of $88,101 in principal. In January 2017, in conjunction with the
acquisition of One Exam Prep, LLC (“OEP”), the Company entered into a compensation agreement with the former owner
of OEP, Rob Estell, that called for bonus compensation in the form of shares of the Company’s common stock. The bonus is
to be paid in shares of the Company’s common stock without regard to the price of the common stock at the time of issuance.
The maximum number of shares that can be earned is 1,000,000 shares. In June 2018, the Company agreed to issue Mr. Estell a total
of 1,000,000 shares of the Company’s common stock as satisfaction of this liability. Of this total, 754,862 shares of the
Company’s common stock were earned under the agreement and an additional 245,138 were allocated as a bonus. The shares had
a fair value of $22,638 on July 31, 2018. The shares have not yet been issued. Stock
Option Plan On December
11, 2017 the shareholders of the Company approved the 2017 Incentive Compensation Plan. Under the 2017 Plan, the total number
of shares of Common Stock that may be subject to the granting of awards under the 2017 Plan (“Awards”) at any time
during the term of the Plan shall be equal to up to 18% of the Company’s authorized shares of Common Stock (initially, 10,000,000
shares before proposed reverse stock split). The foregoing limit shall be increased by the number of shares with respect to which
Awards previously granted under the 2017 Plan that are forfeited, expire or otherwise terminate without issuance of shares, or
that are settled for cash or otherwise do not result in the issuance of shares, and the number of shares that are tendered (either
actually or by attestation) or withheld upon exercise of an Award, or any award under the Prior Plan that is outstanding on the
Effective Date, to pay the exercise price or any tax withholding requirements. Awards issued in substitution for awards previously
granted by a company acquired by the Company or a Related Entity, or with which the Company or any Related Entity combines, do
not reduce the limit on grants of Awards under the Plan. Also, shares acquired by the Company on the open market with the proceeds
received by the Company for the exercise price of an option awarded under the 2017 Plan, and the tax savings derived by the Company
as a result of the exercise of options awarded under the 2017 Plan, are available for Awards under the 2017 Plan. The 2017
Plan imposes individual limitations on the amount of certain Awards in part to comply with Code Section 162(m). Under these limitations,
during any fiscal year of the Company during any part of which the Plan is in effect, no Participant may be granted (i) options
or stock appreciation rights with respect to more than 2,000,000 shares, or (ii) shares of restricted stock, shares of deferred
stock, performance shares and other stock based-awards with respect to more than 2,000,000 shares, subject to adjustment in certain
circumstances. The maximum amount that may be paid out as performance units in any 12-month period is $3,000,000 multiplied by
the number of full years in the performance period. Currently,
no stock options have been issued in favor of any director, officer, consultant or employee of the Company. Common
stock warrants In connection
with the first closing of the promissory note on November 3, 2017 the Company issued 2,032,526 warrants to purchase shares of
common stock at an exercise price of $0.45 per share. The warrants have a term of 4 years. In connection
with the second closing of the promissory note on January 19, 2018 the Company issued 3,733,500 warrants to purchase shares of
common stock at an exercise price of $0.175 per share. The warrants have a term of 4 years. In connection
with the closing of the bridge notes on May 17, 2018, the Company issued 5,555,557 warrants to purchase shares of the common stock
at an exercise price of $0.175 per share. The warrants have a term of 5 years. All
warrants are exercisable as of July 31, 2018 and have a weighted average remaining term of 3.57 years. The following table summarizes
all stock warrant activity for the nine months ending July 31, 2018:
Warrants Weighted - Average
Exercise Price Per Share
Outstanding,
October 31, 2017 33,000 $ 6.00
Granted 11,321,583 0.22
Exercised – –
Forfeited – –
Expired – –
Outstanding,
July 31, 2018 11,354,583 $ 0.24 </t>
  </si>
  <si>
    <t>13. Acquisitions</t>
  </si>
  <si>
    <t>Business Combinations [Abstract]</t>
  </si>
  <si>
    <t>ACQUISITIONS</t>
  </si>
  <si>
    <t xml:space="preserve">NOTE 13
– ACQUISITIONS Acquisition
of North American Crane Bureau Group Inc. On January
30, 2018, the Company completed the purchase of all of the outstanding shares of common stock of North American Crane Bureau Group,
Inc., a provider of crane operator training, certification and inspection (“NACB Group”), pursuant to the terms of
a Stock Purchase Agreement, dated as of January 18, 2018 (effective as of November 1, 2017), by and among ProBility Media, NACB
Group and the stockholders of NACB Group (the “NACB Stock Purchase Agreement”). The aggregate
consideration at closing for the acquisition of NACB Group consisted of (a) a cash payment of $500,000 and (b) the issuance of
a promissory note in the principal amount of $250,000, payable in two equal installments of $125,000 on the first and second anniversaries
of the closing date. The note bears interest at the rate of 1.68% per year, is not convertible into ProBility shares and is secured
by a pledge of the NACB shares acquired by the Company in the transaction. Payments under the note may be withheld to satisfy
indemnifiable claims made by the Company with respect to any misrepresentations or breaches of warranty under the NACB Stock Purchase
Agreement by NACB Group or the stockholders of NACB Group within two years after the closing of the acquisition. As part of the
acquisition, the Company also assumed NACB Group’s loan from BankUnited, N.A. in the approximate amount of $120,000 and
note to a former stockholder of NACB Group in the approximate amount of $110,000. At the closing
of the acquisition, the Company entered into a three-year Consulting Agreement with Ted L. Blanton Sr., the former principal owner
and Chief Executive Officer of NACB Group. Mr. Blanton will continue to be the President of the NACB Group subsidiary of the Company.
Under the terms of the Consulting Agreement, ProBility agreed to pay Mr. Blanton a consulting fee of $100,000 per year and issue
him 1,500,000 shares of ProBility common stock, payable in three equal installments of 500,000 shares on the closing date, 18
months after the closing date and 36 months after the closing date. The first tranche of 500,000 shares was issued on January
18, 2018. The shares issuable to Mr. Blanton are valued at $329,850 and are accounted for as part of the consideration of NACB
Group. The1,500,000 shares of ProBility common stock issued and issuable to Mr. Blanton are subject to a lock-up agreement pursuant
to which he may not sell or otherwise transfer the shares for one year following the respective share issuance date and is limited
during the second year to a monthly sale amount equal to 10% of the daily volume from the prior month. The Consulting Agreement
also contains covenants restricting Mr. Blanton from engaging in any activities competitive with the Company or NACB Group during
the term of such agreement and prohibiting him from disclosure of confidential information regarding either company at any time. The following
preliminary information summarizes the allocation of the fair values assigned to the assets at the purchase date. The Company
is still evaluating what identifiable intangible assets were acquired and the fair value of each:
Amount
Cash and cash equivalents $ 237,179
Accounts receivable 559,851
Inventory 177,418
Prepaid expenses 39,517
Property and equipment 1,098,662
Other assets 86,195
Goodwill 798,441
Total identifiable assets 2,997,263
Less: liabilities assumed (1,917,413 )
Total purchase price $ 1,079,850
Cash $ 500,000
Notes payable 250,000
Equity issued 109,950
Equity payable 219,900
Total purchase price $ 1,079,850 Acquisition
of Disco Learning Media, Inc. On January
30, 2018, the Company completed the purchase of all of the outstanding shares of common stock of Disco Learning Media, Inc., a
technology company offering immersive technologies, digital learning and compliance solutions for the education and training markets
(“Disco Learning”), pursuant to the terms of a Stock Purchase Agreement, dated as of January 18, 2018 (effective as
of January 1, 2018), by and among the Company, Disco Learning and the stockholders of Disco Learning (the “Disco Stock Purchase
Agreement”). The aggregate
consideration for the acquisition of Disco Learning consisted of (a) a cash payment of $100,000 at closing, and (b) the issuance
of $350,000 in the form of shares of ProBility common stock in two tranches of $50,000 in shares at closing and $300,000 in shares
on the date that is nine months following the closing date, in each case valuing the shares based on the three trading day average
closing price per share prior to the applicable payment date (but not at a price of more than $0.50 per share). On January 18,
2018, 230,841 shares were issued in satisfaction of the first tranche of shares due under the Disco Stock Purchase Agreement. Additionally,
the Company agreed to make three contingent earn-out payments to the stockholders of Disco Learning, subject to the continued
employment of at least one of the principal stockholders. For the year ending December 31, 2018, for achieving stand-alone Disco
Learning revenue in excess of $900,000, the Company agreed to deliver to the stockholders an amount equal to $350,000, payable
all in the form of shares of ProBility Media common stock. For the year ending December 31, 2018, for achieving (A) stand-alone
Disco Learning revenue in excess of $900,000, the Company agreed to deliver to the stockholders an amount equal to $100,000, or
(B) Disco Learning revenue in excess of $1,200,000, the Company agreed to deliver to the stockholders an amount equal to $200,000,
in each case payable 25% of such amount in the form of cash and the remaining 75% of such amount in the form of shares of ProBility
common stock. For the year ending December 31, 2019, for achieving (A) stand-alone Disco Learning revenue in excess of $1,800,000,
the Company agreed to deliver to the stockholders an amount equal to $100,000, or (B) Disco Learning revenue in excess of $2,400,000,
the Company agreed to deliver to the stockholders an amount equal to $200,000, in each case payable 25% of such amount in the
form of cash and the remaining 75% of such amount in the form of shares of ProBility common stock. Payment in the form of shares
of ProBility common stock will be based on the three trading day average closing price per share of the ProBility common stock
prior to the applicable payment date, as reported by the OTCQB Venture Market or the primary stock market on which the ProBility
common stock is then traded. At the closing
of the acquisition, the Company entered into an Employment Agreement with each of Juan Garcia and Coleman Tharpe, former executive
officers and principal stockholders of Disco Learning, for a three-year term commencing as of January 30, 2018. Pursuant to the
Employment Agreements, Messrs. Garcia and Harris have agreed to devote their time to the business of the Company as the President
and the Director of Digital Training and Development of the Disco Learning subsidiary, respectively. The Employment Agreements
provide that Messrs. Garcia and Tharpe are entitled to receive a salary of $125,550 and $100,200, respectively. The Employment
Agreements provide for termination by ProBility Media upon death or disability (as defined therein) or for Cause (as defined therein).
The Employment Agreements contain covenants (i) restricting the executive from engaging in any activities competitive with the
business of the Company or Disco Learning during the term of the agreement and for a period of one year thereafter, and from soliciting
the Company’s or Disco Learning’s employees, customers and prospective customers for a period of one year after the
termination of the agreement, and (ii) prohibiting the executive from disclosing confidential information regarding the Company
or Disco Learning. In March
2018, the Company issued 486,587 shares of its common stock, having a fair value of $107,000, to Pickwick Capital Partners, LLC
and its assignees as an investment banking success based fee for this transaction, which is accounted for as transaction costs
related to the Disco acquisition. The following
preliminary information summarizes the allocation of the fair values assigned to the assets at the purchase date. The Company
is still evaluating what identifiable intangible assets were acquired and the fair value of each:
Amount
Cash and cash equivalents $ 45,618
Prepaid expenses 4,893
Property and equipment 1,629
Other assets 600
Goodwill 772,094
Total identifiable assets 824,834
Less: liabilities assumed (4,072 )
Total purchase price $ 820,762
Cash $ 100,000
Common shares 50,762
Deferred consideration payable in shares 300,000
Contingent consideration 370,000
Total purchase price $ 820,762 Combined
Information On January
19, 2017, the Company acquired 100% of the membership units of Premier Purchasing and Marketing Alliance LLC, a New York limited
liability company, also known as National Electrical Wholesale Providers (“NEWP”). The acquisition of NEWP was effective
January 1, 2017. On January
26, 2017, the Company acquired 100% of the membership units of One Exam Prep, LLC, (“One Exam”) a Florida limited
liability company. The acquisition of One Exam was effective January 1, 2017. On June 22,
2017, the Company acquired 100% of the outstanding shares of W Marketing Inc. (“W Marketing”) a New York corporation.
The acquisition of W Marketing was effective May 1, 2017. On July 31,
2017, the Company acquired 100% of the outstanding shares of Cranbury Associates, LLC (“Cranbury”) a Vermont limited
liability company. The acquisition of Cranbury was effective May 1, 2017. On January
30, 2018, the Company acquired 100% of the outstanding shares of North American Crane Bureau Group, Inc. (“NACB”).
The acquisition of NACB Group was effective November 1, 2017. On January
30, 2018, the Company acquired 100% of the outstanding shares of Disco Learning Media Inc. (“Disco”). The acquisition
of NACB Group was effective January 1, 2018. The following
schedule contains pro-forma consolidated results of operations for the nine months ended July 31, 2018 and 2017 as if the acquisitions
occurred on November 1, 2016. The pro forma results of operations are presented for informational purposes only and are not indicative
of the results of operations that would have been achieved if the acquisition had taken place on November 1, 2016, or of results
that may occur in the future.
2018 2017
As
Reported Pro
Forma As
Reported Pro
Forma
Revenue $ 10,456,581 $ 10,456,826 $ 5,972,276 $ 11,513,693
Operating loss (4,134,820 ) (4,197,538 ) (3,937,621 ) (4,319,934 )
Net loss (9,532,165 ) (9,594,883 ) (4,235,810 ) (4,654,031 )
Loss per common share-Basic (0.17 ) (0.17 ) (0.09 ) (0.10 )
Loss per common share-Diluted (0.17 ) (0.17 ) (0.09 ) (0.10 ) </t>
  </si>
  <si>
    <t>14. Lease Commitments</t>
  </si>
  <si>
    <t>Commitments and Contingencies Disclosure [Abstract]</t>
  </si>
  <si>
    <t>LEASE COMMITMENTS</t>
  </si>
  <si>
    <t>NOTE 14 – LEASE COMMITMENTS The Company is obligated under long-term leases
for office space that generally provides for annual rent of $155,400 per year. The Company sub-leases a portion of this space to
third parties and collects $93,252 per year on the sub leases. For the nine months ended July 31, 2018 and 2017, net rent expense
under these lease arrangements was $62,148 and $14,536, respectively. In addition, the Company leases a suite in a
strip center in Florida related to One Exam Prep. The lease expires on July 14, 2025 and has a monthly rent of $6,908 for years
one and two. Thereafter, monthly rent increases 3% per year for years three through seven.</t>
  </si>
  <si>
    <t>15. Subsequent Events</t>
  </si>
  <si>
    <t>Subsequent Events [Abstract]</t>
  </si>
  <si>
    <t>SUBSEQUENT EVENTS</t>
  </si>
  <si>
    <t>NOTE 15
- SUBSEQUENT EVENTS Notes
payable In August
2018, the Company issued convertible notes payable to five accredited institutional investors totaling $125,000. The notes bear
interest at 8%, are due in 6 months and are convertible at $0.02 per share. In conjunction with the issuance of the convertible
notes, the Company issued warrants to purchase 6,250,000 shares of the Company’s common stock at a price of $0.02. The warrants
have a five-year term. In September
2018, the Company issued convertible notes payable to five accredited institutional investors totaling $200,000. The notes bear
interest at 8%, are due in 6 months and are convertible at the lower of $0.02 per share or 60% of the lowest closing price in
the prior 20 trading days. In conjunction with the issuance of the convertible notes, the Company issued warrants to purchase
10,000,000 shares of the Company’s common stock at a price of $0.02. The warrants have a five-year term. MCA Settlement
Agreement In September
2018, the Company entered into three settlement agreements with the merchant cash advance lenders (the Lenders) with whom it has
defaulted (the Settlement Agreements). One of the Settlement Agreements covers 9 of the 13 Lenders. Each of the other two Settlement
Agreements covers one Lender. Accordingly, we have reached an agreement with 11 of the 13 Lenders. The terms of the Settlement
Agreements call for the Lenders to waive penalty charges, such as increases in principal balances and payment of legal fees, and
accept payment in the form of a combination of cash and/or cash and preferred stock. The balance due to the 13 Lenders was $1,916,900
at July 31, 2018. The Company will have to raise additional capital in order to satisfy these commitments. Common
Stock Subsequent
to quarter end, convertible note holders converted $159,120 of principal and $3,748 of interest payable into 42,816,079 shares
of the Company’s common stock. Preferred
Stock In October
2018, the Company issued 3,000 shares of Series A Convertible Preferred Shares (the Shares) to the members of the executive management
as compensation. Each issued and outstanding Share is entitled to the number of votes equal to the result of: (i) the number of
shares of common stock of the Company (the Common Shares) issued and outstanding at the time of such vote multiplied by 1.01;
divided by (ii) the total number of Shares issued and outstanding at the time of such vote. The Shares shall vote together with
the holders of Common Shares as a single class.</t>
  </si>
  <si>
    <t>2. Summary of Significant Accounting Policies (Policies)</t>
  </si>
  <si>
    <t>Basis of Presentation</t>
  </si>
  <si>
    <t>Basis of Presentation The accompanying unaudi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Company’s opinion, the financial statements
include all adjustments (consisting of normal recurring accruals) necessary in order to make the financial statements not misleading.
Operating results for the three months ended July 31, 2018 are not necessarily indicative of the final results that may be expected
for the year ended October 31, 2018. For more complete financial information, these unaudited financial statements should be read
in conjunction with the audited financial statements for the year ended October 31, 2017 included in the Company’s Form 10-K
filed with the SEC. Notes to the financial statements which would substantially duplicate the disclosures contained in the audited
financial statements for the most recent fiscal period, as reported in the Form 10-K, have been omitted.</t>
  </si>
  <si>
    <t>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The Company has an allowance
for doubtful accounts of $199,432 and $68,990 as of July 31, 2018 and October 31, 2017, respectively.</t>
  </si>
  <si>
    <t>Inventory Inventory, which consists of finished goods,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During the three months ended July 31, 2018, the Company evaluated its business operations
and the costs associated with maintaining a large and diverse inventory. In order to reduce costs, the Company changed its business
model from one in which it carried a wide range of products to one in which it carries little or no inventory and orders products
for drop shipment from its suppliers as it receives paid orders from its customers. The Company moved fulfillment of orders from
its Houston office to Amazon.com. The Company reduced its inventory on hand and disposed of $628,669 of slow-moving inventory.
The Company did not realize any income from the disposal of inventory. The Company has no inventory reserve as of July 31, 2018
and October 31, 2017.</t>
  </si>
  <si>
    <t>Advertising Costs</t>
  </si>
  <si>
    <t>Advertising Costs The Company expenses advertising costs as incurred
and recorded $100,563 and $128,550 during the three months ended July 31, 2018 and 2017, respectively and $531,468 and $661,033
for the nine months ended July 31, 2018 and 2017, respectively.</t>
  </si>
  <si>
    <t>Fair Value of Financial Instruments</t>
  </si>
  <si>
    <t xml:space="preserve">Fair Value of Financial Instruments The Company believes that the fair
value of its financial instruments comprising cash, accounts payable, notes payable, and convertible notes approximate their
carrying amounts. As of July 31, 2018 and October 31, 2017, the Company had no Level 1 or Level 2 financial assets or
liabilities, and Level 3 financial liabilities consisted of the Company’s derivative liability as of July 31, 2018. The following table presents the fair value
measurement information for the Company as of July 31, 2018:
Carrying Amount Level 1 Level 2 Level 3
Derivative liability $ 4,553,365 $ – $ – $ 4,553,365 The following table presents the fair value
measurement information for the Company as of October 31, 2017:
Carrying Amount Level 1 Level 2 Level 3
Derivative liability $ – $ – $ – $ – </t>
  </si>
  <si>
    <t>Business Combinations</t>
  </si>
  <si>
    <t>Business Combinations The Company allocates the purchase price paid
for assets acquired and liabilities assumed in connection with our acquisitions based on its estimated fair values at the time
of acquisition. This allocation involves a number of assumptions, estimates, and judgments that could materially affect the timing
or amounts recognized in our financial statements. The most subjective areas include determining the fair value of the following:
- Intangible assets, including the valuation methodology, estimations of future cash flows, discount rates, market segment growth rates, our assumed market segment share, as well as the estimated useful life of intangible assets;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management and the management of the acquired companies. The
Company allocates goodwill to the reporting units of the business that are expected to benefit from the business combination.</t>
  </si>
  <si>
    <t>Goodwill and Other Intangible Assets</t>
  </si>
  <si>
    <t>Goodwill and Other Intangible Assets Goodwill represents the excess of purchase price
and related costs over the value assigned to the net tangible and identifiable intangible assets of businesses acquired. Goodwill
is not amortized, but instead assessed for impairment. Intangible assets with estimable useful lives are amortized on a straight-line
basis over their respective estimated lives to the estimated residual values, and reviewed for impair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t>
  </si>
  <si>
    <t>Loss per Share</t>
  </si>
  <si>
    <t>Loss per Share Basic loss per common share equals net loss
divided by weighted average common shares outstanding during the period. Diluted loss per share includes the impact on dilution
from all contingently issuable shares, including warrants and convertible securities. The common stock equivalents from contingent
shares are determined by the treasury stock method. The Company incurred net losses for the three and nine months ended July 31,
2018 and 2017, and therefore, basic and diluted loss per share for those periods are the same as all potential common equivalent
shares would be antidilutive. For the nine months ended July 31, 2018, the Company had 33,000 common stock warrants outstanding,
at an exercise price of $6.00 per share, expiring on August 31, 2020, 2,032,526 common stock warrants outstanding, at an exercise
price of $0.45 per share, expiring on November 3, 2020, 3,733,500 common stock warrants outstanding, at an exercise price of $0.175
per share, expiring on January 19, 2021, 5,555,557 common stock warrants outstanding, at an exercise price of $0.175 per share,
expiring on May 16, 2023, and 356,430,602 shares related to convertible notes payable that were excluded from the calculation of
diluted net loss per share because to do so would be anti-dilutive. For the nine months ended July 31, 2017 the Company had 33,000
common stock warrants outstanding, at an exercise price of $6.00 per share, expiring on August 31, 2020.</t>
  </si>
  <si>
    <t>Recent Accounting Pronouncements</t>
  </si>
  <si>
    <t>Recent Accounting Pronouncements Deferred Taxes - Classification: Revenue Recognition: The Company is continuing to evaluate the expected
impact of this standard on the Company’s financial statements and currently plans to adopt the standard using the modified
retrospective method. The Company has not assessed the impact of this standard on its financial statements. Leases: Share-Based Compensation: Statement of Cash Flows: Business Combinations:</t>
  </si>
  <si>
    <t>2. Summary of Significant Accounting Policies (Tables)</t>
  </si>
  <si>
    <t>Schedule of derivative liabilities</t>
  </si>
  <si>
    <t xml:space="preserve">The following table presents the fair value
measurement information for the Company as of July 31, 2018:
Carrying Amount Level 1 Level 2 Level 3
Derivative liability $ 4,553,365 $ – $ – $ 4,553,365 The following table presents the fair value
measurement information for the Company as of October 31, 2017:
Carrying Amount Level 1 Level 2 Level 3
Derivative liability $ – $ – $ – $ – </t>
  </si>
  <si>
    <t>4. Property and Equipment (Tables)</t>
  </si>
  <si>
    <t>Schedule of property and equipment</t>
  </si>
  <si>
    <t xml:space="preserve">July 31, October 31,
2018 2017
Equipment $ 159,655 $ 68,182
Web sites 195,226 60,343
Leasehold improvements 31,626 19,002
Office equipment 77,539 98,213
Software 146,825 41,661
Vehicles 52,413 –
Land 200,000 –
Building 684,694 –
Property and equipment 1,547,978 287,401
Less: accumulated depreciation (219,995 ) (127,760 )
Property and equipment, net $ 1,327,983 $ 159,641 </t>
  </si>
  <si>
    <t>5. Intangible Assets (Tables)</t>
  </si>
  <si>
    <t>Schedule of intangible assets</t>
  </si>
  <si>
    <t xml:space="preserve">July 31, 2018
Asset Useful life (yr) Cost Accumulated Amortization Carrying Value
Customer Relationships 3-5 $ 482,875 $ 161,768 $ 321,107
Copyrights 5 73,000 22,338 50,662
Trade Names 4 327,000 110,452 216,548
Non-Compete 5 75,000 23,875 51,125
Totals $ 957,875 $ 318,433 $ 639,442
October 31, 2017
Asset Useful life (yr) Cost Accumulated Amortization Carrying Value
Customer Relationships 3-5 $ 480,000 $ 72,235 $ 407,765
Copyrights 5 73,000 11,488 61,512
Trade Names 4 327,000 52,306 274,694
Non-Compete 5 75,000 12,625 62,375
Totals $ 955,000 $ 148,654 $ 806,346 </t>
  </si>
  <si>
    <t>7. Notes Payable (Tables)</t>
  </si>
  <si>
    <t>Schedule of debt</t>
  </si>
  <si>
    <t xml:space="preserve">July 31, October 31,
2018 2017
Note payable dated September 9, 2016, bearing interest
at 14.9% per annum, due April 2018, at which time it was paid in full. $ – $ 160,912
Note payable dated May 14, 2015 bearing interest at 18% per annum,
due September 2018, guaranteed by the officers of the Company. The note is in default at July 31, 2018, which had
no impact on the interest rate. 89,847 72,104
Note payable dated October 23, 2014, bearing interest at 10% per
annum and due in August 2017. This note was renewed at maturity and the due date was extended to August 2018, at which time
it was paid in full. 204,054 9,019
Note payable dated March 16, 2015 bearing interest at 9%, due September
30, 2018. The note is in default at July 31, 2018, which had no impact on the interest rate. 51,000 51,000
Note payable dated January 1, 2017 bearing interest at 8%, due September
30, 2017. The note is secured by the membership interest of Premier Purchasing and Marketing Alliance, LLC held by the Company.
The note is in default; however, no notice of default has been received at the date of filing. 50,000 50,000
Note payable dated January 1, 2017 bearing interest at 0.0%, due
in three installments ending March 31, 2017. This note was paid in full. – 50,000
Non-interest bearing note payable dated January 1, 2017, due on
March 1, 2017. The note is secured by the membership interest of Premier Purchasing and Marketing Alliance, LLC held by the
Company, which has a net book value of $210,388. The note is in default; however, no notice of default has been received at
the date of filing. 36,830 36,830
Note payable dated January 17, 2017 bearing interest
at 7%, due January 17, 2018 and guaranteed by the officers of the Company. This note was paid in full at maturity. – 95,695
Note payable dated March 14, 2017 bearing interest at 9%, due March
14, 2018, at which time it was paid in full. – 44,212
Note payable dated July 26, 2017 bearing interest at 16.216%, due
on July 26, 2018. The note is in default at July 31, 2018, which had no impact on the interest rate. 232,282 158,266
Note payable dated October 2, 2017 with an original
principal of $498,750 requiring daily payments of $1,979. The payments are subject to adjustments based on future revenue.
A discount of $142,500 was recorded with this issuance of the debt and is being amortized over the life of the note. The
note was paid in full. – 465,107
Note payable dated October 2, 2017 with an original principal of
$498,750 requiring daily payments of $1,979. The payments are subject to adjustments based on future revenue. A discount of
$142,500 was recorded with this issuance of the debt and is being amortized over the life of the note. The note
was paid in full. – 469,065
Line of credit with a maximum value of $125,000 dated January 4,
2008 bearing interest at the prime rate plus 2%. The line of credit is renewable annually and is due December 31, 2018. The
Company expects to renew the line of credit at that time. 21,146 44,269
Note payable dated October 11, 2017 with an original principal of
$108,025 requiring daily payments of $450 and due on August 27, 2018. The payments are subject to adjustments based on future
revenue. A discount of $33,525 was recorded with this issuance of the debt and is being amortized over the life of the note.
The remaining balance of the note was paid in full on August 16, 2018. The Company is currently in default on this note. 8,668 101,725
Note payable dated January 22, 2018, with an original principal
of $97,000, bearing interest at 30%, due on January 22, 2019. The Company is currently in default on this note. 75,004 –
Note payable dated January 5, 2018, with an original principal of
$32,000, bearing interest at 30%, due on Jan 5, 2019. The Company is currently in default on this note. 17,722 –
Acquired with NACB. Four secured notes payable to acquire vehicles
by NACB prior to the acquisition. Interest rates range from 0% to 4.99%. Notes mature from December 2018 to June 2021. 16,149 –
Acquired with NACB. Note payable due to a former shareholder dated
February 2, 2015, maturing January 2021 and bearing interest at 1%. 88,848 –
Acquired with NACB. Note payable dated July 28, 2008 secured by
the land and building of NACB. The note accrues interest at 8.56% and matures August 5, 2033. The Company is current
with its payments on this note. 502,821 –
Acquired with NACB. Note payable dated December 17, 2008 secured
by the land and building of NACB. The note accrues interest at 6.30% and matures February 1, 2028. 338,132 –
Acquired with NACB. Line of credit dated March 27, 2015.
The note accrues interest at 5.75% and is due upon demand. This note was paid off in September 2018. 56,725 –
Note payable dated June 7, 2018 with an original principal of $45,598
bearing an effect interest rate of 136.47%, due on December 10, 2018 requiring daily payments of $345. A discount of $15,097
was recorded with this issuance of the debt and is being amortized over the life of the note. The Company is currently in
default on this note. 32,771 –
Note payable dated March 23, 2018 with an original principal of
$291,800 requiring daily payments of $2,918, due September 7, 2018. The payments are subject to adjustments based on future
revenue. A discount of $91,800 was recorded with this issuance of the debt and is being amortized over the life of the note.
The Company is currently in default on this note. 64,970 –
Note payable dated February 8, 2018 with an original principal of
$750,000 requiring weekly payments of $19,950, balance due on February 8, 2019. The payments are subject to adjustments based
on future revenue. A discount of $247,500 was recorded with this issuance of the debt and is being amortized over the life
of the note. The Company is currently in default on this note. 582,244 –
Note payable dated February 8, 2018 with an original
principal of $750,000 requiring weekly payments of $19, balance due on February 8, 2019. The payments are subject to adjustments
based on future revenue. A discount of $247,500 was recorded with this issuance of the debt and is being amortized over the
life of the note. The Company is currently in default on this note. 582,244 –
Note payable dated April 15, 2018 with an original principal amount
of $55,000 and an original issue discount of $5,000. The note is due on May 5, 2018. If the note is not repaid at maturity,
interest will accrue at the rate of 20% per annum. This note was not repaid on May 5, 2018 and is therefore accruing interest
at 20%. The Company is currently in default on this note. 55,000 –
Note payable dated April 27, 2018 with an original principal of
$218,850 requiring daily payments of $2,432, balance due on August 31, 2018. The payments are subject to adjustments based
on future revenue. A discount of $68,850 was recorded with the issuance of the debt and is being amortized over the life of
the note. The Company is currently in default on this note. 100,016 –
Note payable dated April 27, 2018 with an original principal of
$218,850 requiring daily payments of $2,432, balance due on August 31, 2018. The payments are subject to adjustments based
on future revenue. A discount of $68,850 was recorded with the issuance of the debt and is being amortized over the life of
the note. The Company is in default on this note. 100,017 –
Note payable dated March 8, 2018 with an original principal of $168,950
requiring daily payments of $854, balance due on March 9, 2019. The payments are subject to adjustments based on future revenue.
A discount of $13,950 was recorded with the issuance of the debt and is being amortized over the life of the note. The Company
is currently in default on this note. 109,339 –
Note payable dated April 2, 2018 with an original principal of $72,000
bearing an effective interest rate of 8%, balance due on April 2, 2019. A discount of $5,760 was recorded with this issuance
of the debt and is being amortized over the life of the note. The Company is currently in default on this note. 46,254 –
Note payable dated March 7, 2018 with an original principal
of $100,000 requiring daily payments of $1,499, balance due on July 20, 2018. The payments are subject to adjustments based
on future revenue. A discount of $45,900 was recorded with the issuance of the debt and is being amortized over the life of
the note. The Company is currently in default on this note. 94,934 –
Note payable dated June 25, 2018 with an original principal of $51,840
bearing an effective interest rate of 63.48%, balance due on November 1, 2019. A discount of $15,840 was recorded with the
issuance of the debt and is being amortized over the life of the note. The Company is currently in default on this note. 38,880 –
Note payable dated July 5, 2018 with an original principal of $344,700
bearing an effective interest rate of 287.09% due on October 25, 2018 requiring daily payments of $4,310. A discount of $114,770
was recorded with the issuance of the debt and is being amortized over the life of the note. The Company is currently in default
on this note. 94,550 –
Note payable dated June 13, 2018 with an original principal of $163,300
bearing an effective interest rate of 137.53% due on December 18, 2018. A discount of $48,300 was recorded with the issuance
of the debt and is being amortized over the life of the note. The Company is currently in default on this note. 120,350 –
Note payable dated May 13, 2018 with an original principal of $342,500
bearing an effective interest rate of 109.54% due on January 1, 2019. A discount of $92,500 was recorded with the issuance
of the debt and is being amortized over the life of the note. The Company is currently in default on this note. 138,976 –
Note payable dated June 13, 2018 with an original principal of $132,050
bearing an effective interest rate of 86.27% due on April 4, 2019. A discount of $37,050 was recorded with the issuance of
the debt and is being amortized over the life of the note. The Company is currently in default on this note. 112,514 –
Note payable dated July 10, 2018 with an original principal of $119,200
bearing an effective interest rate of 286.04% due on November 6, 2018. A discount of $39,200 was recorded with this issuance
of the debt and is being amortized over the life of the note. The Company is currently in default on this note. 103,410 –
Note payable dated May 11, 2018 with an original principal of $187,375
bearing an effective interest rate of 367.45% due on August 3, 2018. A discount of $62,375 was recorded with the issuance
of the debt and is being amortized over the life of the note. The Company is currently in default on this note. 39,967 –
Note payable dated May 11, 2018 with an original principal of $187,375
bearing an effective interest rate of 186.78% due on October 26, 2018. A discount of $62,375 was recorded with the issuance
of the debt and is being amortized over the life of the note. The Company is currently in default on this note. 56,209 –
Note payable dated May 3, 2018 with an original principal of $342,500
bearing an effective interest rate of 90.67% due on March 21, 2019. A discount of $92,500 was recorded with the issuance of
the debt and is being amortized over the life of the note. The Company is currently in default on this note. 282,430 –
Note payable dated June 4, 2018 with an original principal of $57,200
bearing an effective interest rate of 146.18% due on December 6, 2018. A discount of $17,200 was recorded with this issuance
of the debt and is being amortized over the life of the note. The Company is currently in default on this note. 43,733 –
Total notes payable 4,588,036 1,808,204
Less: net discount on notes payable (1,006,106 ) (281,589 )
Less, current portion (2,736,877 ) (1,526,615 )
Long term portion of notes payable $ 845,053 $ – </t>
  </si>
  <si>
    <t>8. Acquisition Notes Payable (Tables)</t>
  </si>
  <si>
    <t>Table of acquisition notes payable</t>
  </si>
  <si>
    <t xml:space="preserve">July 31, October 31,
2018 2017
Note payable dated June 22, 2017 bearing interest at 8% per annum, due August 22, 2018 with monthly principal and interest payments totaling $3,306 beginning August 22, 2017. The notes are to the former owners of W Marketing. The Company is in default on these notes. $ 12,686 $ 56,250
Note payable dated July 31, 2017, bearing interest at 6% per annum and due November 30, 2019 with monthly principal and interest payments totaling $4,153 beginning November 1, 2017. The notes are to the former owner of Cranbury. The Company is in default on this note. 78,871 100,000
Notes payable dated January 31, 2014 bearing interest at 8%, due February 1, 2019 with monthly principal and interest payments totaling $4,629. The notes are due to the former owners of Brown Book Store. The Company is in default on these notes. 340,161 344,216
Notes payable dated January 30, 2018 bearing interest at 1.68%, due in two equal installments on the first and second anniversary of the purchase of NACB. The note is due to the former owners of NACB. 250,000 –
Total acquisition notes payable 681,718 500,466
Less, acquisition notes payable current portion (556,718 ) (131,926 )
Long term portion of acquisition notes payable $ 125,000 $ 368,540 </t>
  </si>
  <si>
    <t>9. Convertible Notes Payable (Tables)</t>
  </si>
  <si>
    <t>Schedule of convertible notes payable</t>
  </si>
  <si>
    <t xml:space="preserve">July 31, October 31,
Description 2018 2017
On August 20, 2015, the Company executed a convertible
note payable to Typenex Co-Investment, L.LC. in the original principal amount of $247,000 for net proceeds of $220,000, payable
on March 31, 2018 bearing interest at 10% per annum. This note is convertible into the Company’s common stock at $7.50
per share unless the market capitalization of the Company falls below $15,000,000, at which point the conversion price will
equal the market price of the Company’s common stock on the date of conversion. On October 29, 2015, the market capitalization
of the Company fell below $15,000,000 and the variable conversion feature became permanent. The note is unsecured. On May
12, 2017 the note holder sold this note to an unrelated third party. The note was paid in full during the first quarter of
2018. $ – $ 125,000
During the year ended October 31, 2016, the Company
sold convertible promissory notes in aggregate amount of $87,000 to three investors. During the nine months ending July 31,
2017, the Company sold an additional note with a face value of $50,000. The notes bear interest at 10% per annum and may be
converted into the common stock of the Company upon the completion of a capital raise of $500,000 by December 31, 2016 (a
“Qualified Raise”). The notes may be converted into common stock at 75% of the price of the capital raised in
the Qualified Raise. On December 31, 2016, notes with a principal and accrued interest balance of $88,626 were converted into
709,008 shares of the Company’s common stock. The remaining note was due on December 31, 2017 and is in default. 50,000 50,000
On January 20, 2017, the Company executed a non-interest-bearing
convertible note in the original principal amount of $300,000, payable on January 20, 2018. The note is convertible into the
Company’s common stock at $0.50 per share, no earlier than one year from the date of the note. The note is secured by
the membership units of One Exam Prep, LLC held by the Company, which have a net book value of $399,118. The holder
has not yet requested a conversion. The Company is in default on this note. 300,000 300,000
In June 2017, the Company sold convertible notes payable of $356,000
to 8 investors. The notes bear interest at 15%, are due in one year and are convertible at $0.15 per share. In connection
with the issuance, the Company recorded a discount of $356,000 from the beneficial conversion feature that will be amortized
over the life of the note. As of the date of this filing, one note in the amount of $20,000 has been converted, notes with
a principal balance of $336,000 are due as of this filing. 356,000 356,000
In June 2017, the Company sold a convertible note payable of $200,000
to an investor. The note bears interest at 12% and is due in June 2020 and is convertible at $0.25 per share. The Company
is obligated to make monthly principal and interest payments of $2,000 per month to the note holder. In connection with the
issuance, the Company recorded a discount of $184,000 from the beneficial conversion feature that will be amortized over the
life of the note. 200,000 200,000
On June 18, 2017, the former Vice Chairman of the Board, who holds
a $45,000 note dated January 30, 2017, with the Company agreed to convert the principal balance on his note into a convertible
note that bears interest at 12% and is due in June 2020 and is convertible at $0.25 per share. The Company is obligated to
make monthly principal and interest payments of $500 per month to the note holder. The Company is in default on this note. 45,000 45,000
On November 3, 2017, along with several institutional accredited
investors, the Company completed a first closing of its promissory notes. Additional details are below. The Company is in
default on these notes. 1,511,336 –
On January 29, 2018, along with several institutional accredited
investors, the Company completed a second closing of its promissory notes. Additional details are below. The Company is in
default on these notes. 1,270,072 –
On May 18, 2018, along with several institutional accredited investors,
the Company completed a bridge financing of its promissory notes. Additional details are below. 972,223 –
On June 21, 2018, the Company issued a convertible note payable
to an institutional accredited investor bearing interest at 8% and convertible at a price equal to 61% of the average of the
lowest three trading prices of the Company’s common stock during the fifteen day trading period ending on the latest
complete trading day prior to the conversion date. The note is due June 21, 2019. The Company recorded a discount of $158,000
on the note, which is being amortized over the term of the note. 158,000 –
On July 20, 2018, the Company issued
three convertible notes payable to institutional accredited investors bearing interest at 8% and convertible at a price equal
to 61% of the average of the lowest three trading prices of the Company’s common stock during the fifteen day trading
period ending on the latest complete trading day prior to the conversion date. The note is due July 20, 2019. The Company
recorded a discount of $22,950 on the notes, which is being amortized over the term of the note. 100,000 –
Total convertible notes payable, net 4,962,631 1,076,000
Less: net discount on convertible notes payable, current portion (1,689,404 ) (213,077 )
Less: current portion, net of discounts (2,970,227 ) (640,123 )
Less: net discount on convertible notes payable,
long term portion (162,942 ) (114,937 )
Long term portion of convertible notes payable $ 140,058 $ 107,863 </t>
  </si>
  <si>
    <t>10. Capitalized Leases (Tables)</t>
  </si>
  <si>
    <t>Schedule of future maturities of capital lease obligation</t>
  </si>
  <si>
    <t xml:space="preserve">Years ending July 31, Amount
2019 $ 24,528
2020 24,528
2021 22,567
Total minimum payments 71,623
Less amount representing interest (16,231 )
Present value of minimum lease payments 55,392
Less: current portion (15,821 )
Total long-term portion $ 39,571 </t>
  </si>
  <si>
    <t>11. Derivative Liabilities (Tables)</t>
  </si>
  <si>
    <t>Schedule of assumptions used</t>
  </si>
  <si>
    <t>July 31, 2018
Market value of common stock on measurement date (1) $0.0229 - $0.62
Adjusted conversion price (2) $ 0.0084
Risk free interest rate (3) 2.15% - 2.35%
Life of the note in months 10 months
Expected volatility (4) 285% - 335%
Expected dividend yield (5) –
(1) The market value of common stock is based on closing market price as of initial valuation date and the period end re-measurement.
(2) The adjusted conversion price is calculated based on conversion terms described in the note agreement.
(3) The risk-free interest rate was determined by management using the 2-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t>
  </si>
  <si>
    <t>Components of derviatives</t>
  </si>
  <si>
    <t xml:space="preserve">Date Description Derivative Instrument Liability (in thousands)
10/31/17 Balance –
11/3/17 Value of derivative liability 2,174
1/19/18 Value of derivative liability 1,292
1/31/18 Change in fair value during the three months ended January 31, 2018 (1,620 )
1/31/18 Balance of derivative financial instruments liability 1,846
4/30/18 Change in fair value during the 3 months ended April 30, 2018 1,524
4/30/18 Balance 3,370
5/17/18 Value of derivative liability 973
6/21/18 Value of derivative liability 140
7/20/18 Value of derivative liability 68
7/31/18 Conversions of convertible notes payable (65 )
7/31/18 Change in fair value during the 3 months ended July 31, 2018 68
7/31/18 Balance $ 4,554 </t>
  </si>
  <si>
    <t>12. Stockholders' Equity (Tables)</t>
  </si>
  <si>
    <t>Schedule of warrant activity</t>
  </si>
  <si>
    <t xml:space="preserve">Warrants Weighted - Average Exercise Price Per Share
Outstanding, October 31, 2017 33,000 $ 6.00
Granted 11,321,583 0.22
Exercised – –
Forfeited – –
Expired – –
Outstanding, July 31, 2018 11,354,583 $ 0.24 </t>
  </si>
  <si>
    <t>13. Acquisitions (Tables)</t>
  </si>
  <si>
    <t>Pro forma information</t>
  </si>
  <si>
    <t>2018 2017
As Reported Pro Forma As Reported Pro Forma
Revenue $ 10,456,581 $ 10,456,826 $ 5,972,276 $ 11,513,693
Operating loss (4,134,820 ) (4,197,538 ) (3,937,621 ) (4,319,934 )
Net loss (9,532,165 ) (9,594,883 ) (4,235,810 ) (4,654,031 )
Loss per common share-Basic (0.17 ) (0.17 ) (0.09 ) (0.10 )
Loss per common share-Diluted (0.17 ) (0.17 ) (0.09 ) (0.10 )</t>
  </si>
  <si>
    <t>North American Crane Bureau Group [Member]</t>
  </si>
  <si>
    <t>Allocation of purchase price</t>
  </si>
  <si>
    <t xml:space="preserve">Amount
Cash and cash equivalents $ 237,179
Accounts receivable 559,851
Inventory 177,418
Prepaid expenses 39,517
Property and equipment 1,098,662
Other assets 86,195
Goodwill 798,441
Total identifiable assets 2,997,263
Less: liabilities assumed (1,917,413 )
Total purchase price $ 1,079,850
Cash $ 500,000
Notes payable 250,000
Equity issued 109,950
Equity payable 219,900
Total purchase price $ 1,079,850 </t>
  </si>
  <si>
    <t>Disco Learning Media [Member]</t>
  </si>
  <si>
    <t xml:space="preserve">Amount
Cash and cash equivalents $ 45,618
Prepaid expenses 4,893
Property and equipment 1,629
Other assets 600
Goodwill 772,094
Total identifiable assets 824,834
Less: liabilities assumed (4,072 )
Total purchase price $ 820,762
Cash $ 100,000
Common shares 50,762
Deferred consideration payable in shares 300,000
Contingent consideration 370,000
Total purchase price $ 820,762 </t>
  </si>
  <si>
    <t>1. Organization and Description of Business (Details Narrative)</t>
  </si>
  <si>
    <t>Jan. 30, 2018</t>
  </si>
  <si>
    <t>Jun. 22, 2017</t>
  </si>
  <si>
    <t>Jan. 26, 2017</t>
  </si>
  <si>
    <t>Jan. 19, 2017</t>
  </si>
  <si>
    <t>National Electrical Wholesale Providers [Member]</t>
  </si>
  <si>
    <t>Equity ownership percentage</t>
  </si>
  <si>
    <t>100.00%</t>
  </si>
  <si>
    <t>One Exam Prep, LLC [Member]</t>
  </si>
  <si>
    <t>W Marketing [Member]</t>
  </si>
  <si>
    <t>Cranbury Associates [Member]</t>
  </si>
  <si>
    <t>2. Summary of Significant Accounting Policies (Details - Derivative liabilities) - USD ($)</t>
  </si>
  <si>
    <t>Fair Value, Inputs, Level 1 [Member]</t>
  </si>
  <si>
    <t>Fair Value, Inputs, Level 2 [Member]</t>
  </si>
  <si>
    <t>Fair Value, Inputs, Level 3 [Member]</t>
  </si>
  <si>
    <t>2. Summary of Significant Accounting Policies (Details Narrative) - USD ($)</t>
  </si>
  <si>
    <t>Allowance for doubtful accounts</t>
  </si>
  <si>
    <t>Disposal of inventory</t>
  </si>
  <si>
    <t>Inventory reserve</t>
  </si>
  <si>
    <t>Advertising expense</t>
  </si>
  <si>
    <t>Warrants 1 [Member]</t>
  </si>
  <si>
    <t>Antidilutive securities excluded from EPS</t>
  </si>
  <si>
    <t>Warrant exercise price</t>
  </si>
  <si>
    <t>Warrant expiration date</t>
  </si>
  <si>
    <t>Aug. 31,
		2020</t>
  </si>
  <si>
    <t>Warrants [Member]</t>
  </si>
  <si>
    <t>Warrants 2 [Member]</t>
  </si>
  <si>
    <t>Nov. 3,
		2019</t>
  </si>
  <si>
    <t>Warrants 3 [Member]</t>
  </si>
  <si>
    <t>Jan. 19,
		2021</t>
  </si>
  <si>
    <t>Warrants 4 [Member]</t>
  </si>
  <si>
    <t>May 16,
		2023</t>
  </si>
  <si>
    <t>3. Going Concern and Liquity Considerations (Details Narrative) - USD ($)</t>
  </si>
  <si>
    <t>Cumulative net loss since inception</t>
  </si>
  <si>
    <t>Working capital</t>
  </si>
  <si>
    <t>4. Property and Equipment (Details) - USD ($)</t>
  </si>
  <si>
    <t>Property and equipment, gross</t>
  </si>
  <si>
    <t>Less: accumulated depreciation and amortization</t>
  </si>
  <si>
    <t>Property and equipment, net</t>
  </si>
  <si>
    <t>Equipment [Member]</t>
  </si>
  <si>
    <t>Websites [Member]</t>
  </si>
  <si>
    <t>Leasehold Improvements [Member]</t>
  </si>
  <si>
    <t>Office Equipment [Member]</t>
  </si>
  <si>
    <t>Software [Member]</t>
  </si>
  <si>
    <t>Vehicles [Member]</t>
  </si>
  <si>
    <t>Land [Member]</t>
  </si>
  <si>
    <t>Building [Member]</t>
  </si>
  <si>
    <t>4. Property and Equipment (Details Narrative) - USD ($)</t>
  </si>
  <si>
    <t>Depreciation expense</t>
  </si>
  <si>
    <t>5. Intangible Assets (Details) - USD ($)</t>
  </si>
  <si>
    <t>Intangible assets, gross</t>
  </si>
  <si>
    <t>Accumulated amortization</t>
  </si>
  <si>
    <t>Customer Relationships [Member]</t>
  </si>
  <si>
    <t>Copyrights [Member]</t>
  </si>
  <si>
    <t>Trade Names [Member]</t>
  </si>
  <si>
    <t>Noncompete [Member]</t>
  </si>
  <si>
    <t>5. Intangible Assets (Details Narrative) - USD ($)</t>
  </si>
  <si>
    <t>Amortization expense</t>
  </si>
  <si>
    <t>6. Related Party Transactions (Details Narrative) - USD ($)</t>
  </si>
  <si>
    <t>12 Months Ended</t>
  </si>
  <si>
    <t>Due from related parties</t>
  </si>
  <si>
    <t>Richard Corbin [Member]</t>
  </si>
  <si>
    <t>Proceeds from related party</t>
  </si>
  <si>
    <t>Debt maturity date</t>
  </si>
  <si>
    <t>Jun. 30,
		2020</t>
  </si>
  <si>
    <t>7. Notes Payable (Details) - USD ($)</t>
  </si>
  <si>
    <t>Notes payable</t>
  </si>
  <si>
    <t>Notes payable, current portion</t>
  </si>
  <si>
    <t>Notes payable, long-term portion</t>
  </si>
  <si>
    <t>Unamortized discount</t>
  </si>
  <si>
    <t>Note Payable 4 [Member]</t>
  </si>
  <si>
    <t>Debt issuance date</t>
  </si>
  <si>
    <t>Mar. 16,
		2015</t>
  </si>
  <si>
    <t>Debt stated interest rate</t>
  </si>
  <si>
    <t>9.00%</t>
  </si>
  <si>
    <t>Date maturity date</t>
  </si>
  <si>
    <t>Jul. 31,
		2017</t>
  </si>
  <si>
    <t>Note Payable 5 [Member]</t>
  </si>
  <si>
    <t>Jan. 1,
		2017</t>
  </si>
  <si>
    <t>8.00%</t>
  </si>
  <si>
    <t>Sep. 30,
		2017</t>
  </si>
  <si>
    <t>Note Payable 6 [Member]</t>
  </si>
  <si>
    <t>0.00%</t>
  </si>
  <si>
    <t>Mar. 31,
		2017</t>
  </si>
  <si>
    <t>Note Payable 7 [Member]</t>
  </si>
  <si>
    <t>Mar. 1,
		2017</t>
  </si>
  <si>
    <t>Note Payable 8 [Member]</t>
  </si>
  <si>
    <t>Jan. 17,
		2017</t>
  </si>
  <si>
    <t>7.00%</t>
  </si>
  <si>
    <t>Jan. 17,
		2018</t>
  </si>
  <si>
    <t>Note Payable 9 [Member]</t>
  </si>
  <si>
    <t>Mar. 14,
		2017</t>
  </si>
  <si>
    <t>Mar. 14,
		2018</t>
  </si>
  <si>
    <t>Note Payable 10 [Member]</t>
  </si>
  <si>
    <t>Jul. 26,
		2017</t>
  </si>
  <si>
    <t>16.216%</t>
  </si>
  <si>
    <t>Jul. 26,
		2018</t>
  </si>
  <si>
    <t>Note Payable 11 [Member]</t>
  </si>
  <si>
    <t>Debt face amount</t>
  </si>
  <si>
    <t>Oct. 2,
		2017</t>
  </si>
  <si>
    <t>Note Payable 12 [Member]</t>
  </si>
  <si>
    <t>Note Payable 13 [Member]</t>
  </si>
  <si>
    <t>Jan. 4,
		2018</t>
  </si>
  <si>
    <t>Debt interest rate range</t>
  </si>
  <si>
    <t>Prime plus 2%</t>
  </si>
  <si>
    <t>Note Payable 14 [Member]</t>
  </si>
  <si>
    <t>Oct. 11,
		2017</t>
  </si>
  <si>
    <t>Aug. 27,
		2018</t>
  </si>
  <si>
    <t>Note Payable 15 [Member]</t>
  </si>
  <si>
    <t>Jan. 22,
		2018</t>
  </si>
  <si>
    <t>30.00%</t>
  </si>
  <si>
    <t>Jan. 22,
		2019</t>
  </si>
  <si>
    <t>Note Payable 16 [Member]</t>
  </si>
  <si>
    <t>Jan. 5,
		2018</t>
  </si>
  <si>
    <t>Jan. 5,
		2019</t>
  </si>
  <si>
    <t>Note Payable 17 [Member]</t>
  </si>
  <si>
    <t>0% to 4.99%</t>
  </si>
  <si>
    <t>Jun. 30,
		2021</t>
  </si>
  <si>
    <t>Note Payable 18 [Member]</t>
  </si>
  <si>
    <t>Feb. 2,
		2015</t>
  </si>
  <si>
    <t>1.00%</t>
  </si>
  <si>
    <t>Jan. 30,
		2021</t>
  </si>
  <si>
    <t>Note Payable 19 [Member]</t>
  </si>
  <si>
    <t>Jul. 28,
		2008</t>
  </si>
  <si>
    <t>8.56%</t>
  </si>
  <si>
    <t>Aug. 31,
		2018</t>
  </si>
  <si>
    <t>Note Payable 20 [Member]</t>
  </si>
  <si>
    <t>Dec. 17,
		2008</t>
  </si>
  <si>
    <t>6.30%</t>
  </si>
  <si>
    <t>Feb. 1,
		2028</t>
  </si>
  <si>
    <t>Note Payable 21 [Member]</t>
  </si>
  <si>
    <t>Mar. 27,
		2015</t>
  </si>
  <si>
    <t>5.75%</t>
  </si>
  <si>
    <t>Sep. 30,
		2018</t>
  </si>
  <si>
    <t>Note Payable 22 [Member]</t>
  </si>
  <si>
    <t>Jun. 7,
		2018</t>
  </si>
  <si>
    <t>Debt effective interest rate</t>
  </si>
  <si>
    <t>136.47%</t>
  </si>
  <si>
    <t>Dec. 10,
		2018</t>
  </si>
  <si>
    <t>Note Payable 23 [Member]</t>
  </si>
  <si>
    <t>Mar. 23,
		2018</t>
  </si>
  <si>
    <t>Sep. 7,
		2018</t>
  </si>
  <si>
    <t>Note Payable 24 [Member]</t>
  </si>
  <si>
    <t>Feb. 8,
		2018</t>
  </si>
  <si>
    <t>Feb. 8,
		2019</t>
  </si>
  <si>
    <t>Note Payable 25 [Member]</t>
  </si>
  <si>
    <t>Note Payable 26 [Member]</t>
  </si>
  <si>
    <t>Apr. 15,
		2018</t>
  </si>
  <si>
    <t>20.00%</t>
  </si>
  <si>
    <t>May 5,
		2018</t>
  </si>
  <si>
    <t>Note Payable 27 [Member]</t>
  </si>
  <si>
    <t>Apr. 27,
		2018</t>
  </si>
  <si>
    <t>Note Payable 28 [Member]</t>
  </si>
  <si>
    <t>Note Payable 29 [Member]</t>
  </si>
  <si>
    <t>Mar. 8,
		2018</t>
  </si>
  <si>
    <t>Mar. 9,
		2019</t>
  </si>
  <si>
    <t>Note Payable 30 [Member]</t>
  </si>
  <si>
    <t>Apr. 2,
		2018</t>
  </si>
  <si>
    <t>Apr. 2,
		2019</t>
  </si>
  <si>
    <t>Note Payable 31 [Member]</t>
  </si>
  <si>
    <t>Mar. 7,
		2018</t>
  </si>
  <si>
    <t>Jul. 20,
		2018</t>
  </si>
  <si>
    <t>Note Payable 32 [Member]</t>
  </si>
  <si>
    <t>Jun. 25,
		2018</t>
  </si>
  <si>
    <t>63.48%</t>
  </si>
  <si>
    <t>Nov. 1,
		2019</t>
  </si>
  <si>
    <t>Note Payable 33 [Member]</t>
  </si>
  <si>
    <t>Jul. 5,
		2018</t>
  </si>
  <si>
    <t>287.09%</t>
  </si>
  <si>
    <t>Oct. 25,
		2019</t>
  </si>
  <si>
    <t>Note Payable 34 [Member]</t>
  </si>
  <si>
    <t>Jun. 13,
		2018</t>
  </si>
  <si>
    <t>137.53%</t>
  </si>
  <si>
    <t>Dec. 18,
		2018</t>
  </si>
  <si>
    <t>Note Payable 35 [Member]</t>
  </si>
  <si>
    <t>May 13,
		2018</t>
  </si>
  <si>
    <t>109.54%</t>
  </si>
  <si>
    <t>Jan. 1,
		2019</t>
  </si>
  <si>
    <t>Note Payable 36 [Member]</t>
  </si>
  <si>
    <t>86.27%</t>
  </si>
  <si>
    <t>Apr. 4,
		2019</t>
  </si>
  <si>
    <t>Note Payable 37 [Member]</t>
  </si>
  <si>
    <t>Jul. 10,
		2018</t>
  </si>
  <si>
    <t>286.04%</t>
  </si>
  <si>
    <t>Nov. 6,
		2018</t>
  </si>
  <si>
    <t>Note Payable 38 [Member]</t>
  </si>
  <si>
    <t>May 11,
		2018</t>
  </si>
  <si>
    <t>367.45%</t>
  </si>
  <si>
    <t>Aug. 3,
		2018</t>
  </si>
  <si>
    <t>Note Payable 39 [Member]</t>
  </si>
  <si>
    <t>186.78%</t>
  </si>
  <si>
    <t>Oct. 26,
		2018</t>
  </si>
  <si>
    <t>Note Payable 40 [Member]</t>
  </si>
  <si>
    <t>May 3,
		2018</t>
  </si>
  <si>
    <t>90.67%</t>
  </si>
  <si>
    <t>Mar. 21,
		2019</t>
  </si>
  <si>
    <t>Note Payable 41 [Member]</t>
  </si>
  <si>
    <t>Jun. 4,
		2018</t>
  </si>
  <si>
    <t>146.18%</t>
  </si>
  <si>
    <t>Dec. 6,
		2018</t>
  </si>
  <si>
    <t>Note Payable 1 [Member]</t>
  </si>
  <si>
    <t>Sep. 9,
		2016</t>
  </si>
  <si>
    <t>14.90%</t>
  </si>
  <si>
    <t>Apr. 30,
		2018</t>
  </si>
  <si>
    <t>Note Payable 2 [Member]</t>
  </si>
  <si>
    <t>May 14,
		2015</t>
  </si>
  <si>
    <t>18.00%</t>
  </si>
  <si>
    <t>Note Payable 3 [Member]</t>
  </si>
  <si>
    <t>Oct. 23,
		2014</t>
  </si>
  <si>
    <t>10.00%</t>
  </si>
  <si>
    <t>Jan. 31,
		2018</t>
  </si>
  <si>
    <t>8. Acquisition Notes Payable (Details) - USD ($)</t>
  </si>
  <si>
    <t>Acquisition notes payable</t>
  </si>
  <si>
    <t>Acquisition notes payable, current</t>
  </si>
  <si>
    <t>Acquisition notes payable, noncurrent</t>
  </si>
  <si>
    <t>Acquisition Note 1 [Member]</t>
  </si>
  <si>
    <t>Jun. 22,
		2017</t>
  </si>
  <si>
    <t>Aug. 22,
		2018</t>
  </si>
  <si>
    <t>Debt payment frequency</t>
  </si>
  <si>
    <t>monthly</t>
  </si>
  <si>
    <t>Debt periodic payment</t>
  </si>
  <si>
    <t>Acquisition Note 2 [Member]</t>
  </si>
  <si>
    <t>6.00%</t>
  </si>
  <si>
    <t>Nov. 30,
		2019</t>
  </si>
  <si>
    <t>Acquisition Note 3 [Member]</t>
  </si>
  <si>
    <t>Jan. 31,
		2014</t>
  </si>
  <si>
    <t>Feb. 1,
		2019</t>
  </si>
  <si>
    <t>monthy</t>
  </si>
  <si>
    <t>Acquisition Note 4 [Member]</t>
  </si>
  <si>
    <t>Jan. 30,
		2018</t>
  </si>
  <si>
    <t>1.68%</t>
  </si>
  <si>
    <t>9. Convertible Notes Payable (Details) - USD ($)</t>
  </si>
  <si>
    <t>Convertible notes payable</t>
  </si>
  <si>
    <t>Convertible notes payable, current</t>
  </si>
  <si>
    <t>Convertible notes payable, noncurrent</t>
  </si>
  <si>
    <t>Convertible Notes Payable 1 [Member]</t>
  </si>
  <si>
    <t>Aug. 20,
		2015</t>
  </si>
  <si>
    <t>Mar. 31,
		2018</t>
  </si>
  <si>
    <t>Debt stated interest</t>
  </si>
  <si>
    <t>Convertible Notes Payable 2 [Member]</t>
  </si>
  <si>
    <t>Dec. 31,
		2017</t>
  </si>
  <si>
    <t>Convertible Notes Payable 3 [Member]</t>
  </si>
  <si>
    <t>Jan. 20,
		2017</t>
  </si>
  <si>
    <t>Jan. 20,
		2018</t>
  </si>
  <si>
    <t>Convertible Notes Payable 4 [Member]</t>
  </si>
  <si>
    <t>Jun. 1,
		2017</t>
  </si>
  <si>
    <t>Jun. 1,
		2018</t>
  </si>
  <si>
    <t>15.00%</t>
  </si>
  <si>
    <t>Convertible Notes Payable 5 [Member]</t>
  </si>
  <si>
    <t>12.00%</t>
  </si>
  <si>
    <t>Convertible Notes Payable 6 [Member]</t>
  </si>
  <si>
    <t>Jun. 18,
		2017</t>
  </si>
  <si>
    <t>Convertible Notes Payable 7 [Member]</t>
  </si>
  <si>
    <t>Nov. 3,
		2017</t>
  </si>
  <si>
    <t>Convertible Notes Payable 8 [Member]</t>
  </si>
  <si>
    <t>Jan. 29,
		2018</t>
  </si>
  <si>
    <t>Convertible Notes Payable 9 [Member]</t>
  </si>
  <si>
    <t>May 18,
		2018</t>
  </si>
  <si>
    <t>Convertible Notes Payable 10 [Member]</t>
  </si>
  <si>
    <t>Jun. 21,
		2018</t>
  </si>
  <si>
    <t>Jun. 21,
		2019</t>
  </si>
  <si>
    <t>Convertible Notes Payable 11 [Member]</t>
  </si>
  <si>
    <t>Jul. 20,
		2019</t>
  </si>
  <si>
    <t>9. Convertible Notes Payable (Details Narrative)</t>
  </si>
  <si>
    <t>Jul. 31, 2018USD ($)$ / sharesshares</t>
  </si>
  <si>
    <t>Bridge Financing [Member]</t>
  </si>
  <si>
    <t>May 17,
		2018</t>
  </si>
  <si>
    <t>Proceeds from private placement</t>
  </si>
  <si>
    <t>Warrants issued, shares | shares</t>
  </si>
  <si>
    <t>Warrant exercise price | $ / shares</t>
  </si>
  <si>
    <t>Proceeds from private placement gross</t>
  </si>
  <si>
    <t>Conversion price | $ / shares</t>
  </si>
  <si>
    <t>First Closing [Member]</t>
  </si>
  <si>
    <t>Jul. 3,
		2019</t>
  </si>
  <si>
    <t>Warrants issued, fair value</t>
  </si>
  <si>
    <t>Stock issued new, shares | shares</t>
  </si>
  <si>
    <t>Stock issued new, value</t>
  </si>
  <si>
    <t>First Closing [Member] | Pickwick Capital [Member]</t>
  </si>
  <si>
    <t>Payment of stock issuance costs</t>
  </si>
  <si>
    <t>First Closing [Member] | Tranche 1 [Member]</t>
  </si>
  <si>
    <t>Second Closing [Member]</t>
  </si>
  <si>
    <t>Second Closing [Member] | Pickwick Capital [Member]</t>
  </si>
  <si>
    <t>Second Closing [Member] | Commitment Shares [Member]</t>
  </si>
  <si>
    <t>10. Capitalized Leases (Details) - USD ($)</t>
  </si>
  <si>
    <t>Future maturity of capital lease, 2019</t>
  </si>
  <si>
    <t>Future maturity of capital lease, 2020</t>
  </si>
  <si>
    <t>Future maturity of capital lease, 2021</t>
  </si>
  <si>
    <t>Total minimum payments</t>
  </si>
  <si>
    <t>Less amount representing interest</t>
  </si>
  <si>
    <t>Present value of minimum lease payments</t>
  </si>
  <si>
    <t>Less: current portion</t>
  </si>
  <si>
    <t>Total long-term portion</t>
  </si>
  <si>
    <t>10. Capitalized Leases (Details Narrative)</t>
  </si>
  <si>
    <t>Jul. 31, 2018USD ($)</t>
  </si>
  <si>
    <t>Monthly capital lease payments</t>
  </si>
  <si>
    <t>Capital lease interest rate</t>
  </si>
  <si>
    <t>Cost of equipment under capital leases</t>
  </si>
  <si>
    <t>Accumulated depreciation of capital leased assets</t>
  </si>
  <si>
    <t>Capital lease expiration date</t>
  </si>
  <si>
    <t>11. Derivative Liabilities (Details - Assumptions)</t>
  </si>
  <si>
    <t>Measurement Input Offered Price [Member]</t>
  </si>
  <si>
    <t>Assumptions for convertible note agreements</t>
  </si>
  <si>
    <t>$0.0229 - $0.62</t>
  </si>
  <si>
    <t>Measurement Input Conversion Price [Member]</t>
  </si>
  <si>
    <t>Measurement Input, Risk Free Interest Rate [Member]</t>
  </si>
  <si>
    <t>2.15% - 2.35%</t>
  </si>
  <si>
    <t>Measurement Input Expected Term [Member]</t>
  </si>
  <si>
    <t>10 months</t>
  </si>
  <si>
    <t>Measurement Input, Price Volatility [Member]</t>
  </si>
  <si>
    <t>285% - 335%</t>
  </si>
  <si>
    <t>Measurement Input Expected Dividend Rate [Member]</t>
  </si>
  <si>
    <t>none</t>
  </si>
  <si>
    <t>11. Derivative Liabilities (Details - Rollforward) - USD ($)</t>
  </si>
  <si>
    <t>Apr. 30, 2018</t>
  </si>
  <si>
    <t>Jan. 31, 2018</t>
  </si>
  <si>
    <t>Change in value of derivative liability</t>
  </si>
  <si>
    <t>Derivative Instrument Liability [Member]</t>
  </si>
  <si>
    <t>Derivative liability, beginning balance</t>
  </si>
  <si>
    <t>Value of derivative liability</t>
  </si>
  <si>
    <t>Conversions of convertible notes payable</t>
  </si>
  <si>
    <t>Derivative liability, ending balance</t>
  </si>
  <si>
    <t>11. Derivative Liabilities (Details Narrative) - USD ($)</t>
  </si>
  <si>
    <t>Initial derivative liability</t>
  </si>
  <si>
    <t>Derivative liability</t>
  </si>
  <si>
    <t>Convertible Notes [Member]</t>
  </si>
  <si>
    <t>Debt discount</t>
  </si>
  <si>
    <t>12. Stockholders' Equity (Details) - Warrants [Member]</t>
  </si>
  <si>
    <t>Jul. 31, 2018$ / sharesshares</t>
  </si>
  <si>
    <t>Warrants outstanding, beginning balance</t>
  </si>
  <si>
    <t>Warrants granted</t>
  </si>
  <si>
    <t>Warrants exercised</t>
  </si>
  <si>
    <t>Warrants forfeited</t>
  </si>
  <si>
    <t>Warrants expired</t>
  </si>
  <si>
    <t>Warrants outstanding, ending balance</t>
  </si>
  <si>
    <t>Weighted average exercise price, warrants outstanding, beginning balance | $ / shares</t>
  </si>
  <si>
    <t>Weighted average exercise price, warrants granted | $ / shares</t>
  </si>
  <si>
    <t>Weighted average exercise price, warrants outstanding, ending balance | $ / shares</t>
  </si>
  <si>
    <t>12. Stockholders' Equity (Details Narrative) - USD ($)</t>
  </si>
  <si>
    <t>1 Months Ended</t>
  </si>
  <si>
    <t>Jun. 30, 2018</t>
  </si>
  <si>
    <t>May 17, 2018</t>
  </si>
  <si>
    <t>Jan. 19, 2018</t>
  </si>
  <si>
    <t>Nov. 03, 2017</t>
  </si>
  <si>
    <t>Promissory Note [Member]</t>
  </si>
  <si>
    <t>Warrants issued, shares</t>
  </si>
  <si>
    <t>Warrants weighted average remaining term</t>
  </si>
  <si>
    <t>3 years 6 months 25 days</t>
  </si>
  <si>
    <t>Bridge Notes [Member]</t>
  </si>
  <si>
    <t>Securities Purchase Agreement [Member]</t>
  </si>
  <si>
    <t>Stock issued for acquisition, shares</t>
  </si>
  <si>
    <t>Stock issued for acquisition, value</t>
  </si>
  <si>
    <t>Investor [Member]</t>
  </si>
  <si>
    <t>Stock issued new, shares</t>
  </si>
  <si>
    <t>Employee [Member]</t>
  </si>
  <si>
    <t>Stock issued for compensation, shares</t>
  </si>
  <si>
    <t>Stock issued for compensation, value</t>
  </si>
  <si>
    <t>Stock issued for conversion of debt, shares</t>
  </si>
  <si>
    <t>Stock issued for conversion of debt, value</t>
  </si>
  <si>
    <t>One Consultant [Member]</t>
  </si>
  <si>
    <t>Stock issued for services, shares</t>
  </si>
  <si>
    <t>Stock issued for services, value</t>
  </si>
  <si>
    <t>13. Acquisitions (Details - Acquisition allocation) - USD ($)</t>
  </si>
  <si>
    <t>Intangible assets</t>
  </si>
  <si>
    <t>Cash and cash equivalents</t>
  </si>
  <si>
    <t>Accounts receivable</t>
  </si>
  <si>
    <t>Prepaid expenses</t>
  </si>
  <si>
    <t>Property and equipment</t>
  </si>
  <si>
    <t>Total identifiable net assets</t>
  </si>
  <si>
    <t>Less liabilities assumed</t>
  </si>
  <si>
    <t>Total purchase price</t>
  </si>
  <si>
    <t>Common shares/Equity issued</t>
  </si>
  <si>
    <t>Equity payable</t>
  </si>
  <si>
    <t>Deferred consideration payable in shares</t>
  </si>
  <si>
    <t>Contingent consideration</t>
  </si>
  <si>
    <t>13. Acquisitions (Details -  Pro Forma) - USD ($)</t>
  </si>
  <si>
    <t>Revenue</t>
  </si>
  <si>
    <t>Operating loss</t>
  </si>
  <si>
    <t>Loss per common share-Basic</t>
  </si>
  <si>
    <t>Loss per common share-Diluted</t>
  </si>
  <si>
    <t>Pro Forma [Member]</t>
  </si>
  <si>
    <t>14. Lease Commitments (Details Narrative) - USD ($)</t>
  </si>
  <si>
    <t>Office Space [Member]</t>
  </si>
  <si>
    <t>Sublease income</t>
  </si>
  <si>
    <t>Net rent expense</t>
  </si>
  <si>
    <t>One Exam Prep Florida [Member]</t>
  </si>
  <si>
    <t>Monthly r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May &quot;#,##0_);_(&quot;May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9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13</v>
      </c>
    </row>
    <row r="15" spans="1:3">
      <c r="A15" s="4" t="s">
        <v>24</v>
      </c>
      <c r="C15" s="5" t="n">
        <v>110651221</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55282</v>
      </c>
      <c r="C3" s="7" t="n">
        <v>388085</v>
      </c>
    </row>
    <row r="4" spans="1:3">
      <c r="A4" s="4" t="s">
        <v>32</v>
      </c>
      <c r="B4" s="5" t="n">
        <v>1120214</v>
      </c>
      <c r="C4" s="5" t="n">
        <v>908163</v>
      </c>
    </row>
    <row r="5" spans="1:3">
      <c r="A5" s="4" t="s">
        <v>33</v>
      </c>
      <c r="B5" s="5" t="n">
        <v>565623</v>
      </c>
      <c r="C5" s="5" t="n">
        <v>771149</v>
      </c>
    </row>
    <row r="6" spans="1:3">
      <c r="A6" s="4" t="s">
        <v>34</v>
      </c>
      <c r="B6" s="5" t="n">
        <v>158227</v>
      </c>
      <c r="C6" s="5" t="n">
        <v>6500</v>
      </c>
    </row>
    <row r="7" spans="1:3">
      <c r="A7" s="4" t="s">
        <v>35</v>
      </c>
      <c r="B7" s="5" t="n">
        <v>2099346</v>
      </c>
      <c r="C7" s="5" t="n">
        <v>2073897</v>
      </c>
    </row>
    <row r="8" spans="1:3">
      <c r="A8" s="4" t="s">
        <v>36</v>
      </c>
      <c r="B8" s="5" t="n">
        <v>1327983</v>
      </c>
      <c r="C8" s="5" t="n">
        <v>159641</v>
      </c>
    </row>
    <row r="9" spans="1:3">
      <c r="A9" s="4" t="s">
        <v>37</v>
      </c>
      <c r="B9" s="5" t="n">
        <v>639442</v>
      </c>
      <c r="C9" s="5" t="n">
        <v>806346</v>
      </c>
    </row>
    <row r="10" spans="1:3">
      <c r="A10" s="4" t="s">
        <v>38</v>
      </c>
      <c r="B10" s="5" t="n">
        <v>7500</v>
      </c>
      <c r="C10" s="5" t="n">
        <v>7500</v>
      </c>
    </row>
    <row r="11" spans="1:3">
      <c r="A11" s="4" t="s">
        <v>39</v>
      </c>
      <c r="B11" s="5" t="n">
        <v>2537550</v>
      </c>
      <c r="C11" s="5" t="n">
        <v>967015</v>
      </c>
    </row>
    <row r="12" spans="1:3">
      <c r="A12" s="4" t="s">
        <v>40</v>
      </c>
      <c r="B12" s="5" t="n">
        <v>155500</v>
      </c>
      <c r="C12" s="5" t="n">
        <v>0</v>
      </c>
    </row>
    <row r="13" spans="1:3">
      <c r="A13" s="4" t="s">
        <v>41</v>
      </c>
      <c r="B13" s="5" t="n">
        <v>6767321</v>
      </c>
      <c r="C13" s="5" t="n">
        <v>4014399</v>
      </c>
    </row>
    <row r="14" spans="1:3">
      <c r="A14" s="3" t="s">
        <v>42</v>
      </c>
    </row>
    <row r="15" spans="1:3">
      <c r="A15" s="4" t="s">
        <v>43</v>
      </c>
      <c r="B15" s="5" t="n">
        <v>556718</v>
      </c>
      <c r="C15" s="5" t="n">
        <v>131926</v>
      </c>
    </row>
    <row r="16" spans="1:3">
      <c r="A16" s="4" t="s">
        <v>44</v>
      </c>
      <c r="B16" s="5" t="n">
        <v>15821</v>
      </c>
      <c r="C16" s="5" t="n">
        <v>13837</v>
      </c>
    </row>
    <row r="17" spans="1:3">
      <c r="A17" s="4" t="s">
        <v>45</v>
      </c>
      <c r="B17" s="5" t="n">
        <v>3017513</v>
      </c>
      <c r="C17" s="5" t="n">
        <v>1855324</v>
      </c>
    </row>
    <row r="18" spans="1:3">
      <c r="A18" s="4" t="s">
        <v>46</v>
      </c>
      <c r="B18" s="5" t="n">
        <v>902641</v>
      </c>
      <c r="C18" s="5" t="n">
        <v>416972</v>
      </c>
    </row>
    <row r="19" spans="1:3">
      <c r="A19" s="4" t="s">
        <v>47</v>
      </c>
      <c r="B19" s="5" t="n">
        <v>48808</v>
      </c>
      <c r="C19" s="5" t="n">
        <v>0</v>
      </c>
    </row>
    <row r="20" spans="1:3">
      <c r="A20" s="4" t="s">
        <v>48</v>
      </c>
      <c r="B20" s="5" t="n">
        <v>2970227</v>
      </c>
      <c r="C20" s="5" t="n">
        <v>640123</v>
      </c>
    </row>
    <row r="21" spans="1:3">
      <c r="A21" s="4" t="s">
        <v>49</v>
      </c>
      <c r="B21" s="5" t="n">
        <v>2736877</v>
      </c>
      <c r="C21" s="5" t="n">
        <v>1526615</v>
      </c>
    </row>
    <row r="22" spans="1:3">
      <c r="A22" s="4" t="s">
        <v>50</v>
      </c>
      <c r="B22" s="5" t="n">
        <v>10248605</v>
      </c>
      <c r="C22" s="5" t="n">
        <v>4584797</v>
      </c>
    </row>
    <row r="23" spans="1:3">
      <c r="A23" s="3" t="s">
        <v>51</v>
      </c>
    </row>
    <row r="24" spans="1:3">
      <c r="A24" s="4" t="s">
        <v>38</v>
      </c>
      <c r="B24" s="5" t="n">
        <v>122979</v>
      </c>
      <c r="C24" s="5" t="n">
        <v>7000</v>
      </c>
    </row>
    <row r="25" spans="1:3">
      <c r="A25" s="4" t="s">
        <v>52</v>
      </c>
      <c r="B25" s="5" t="n">
        <v>39571</v>
      </c>
      <c r="C25" s="5" t="n">
        <v>51697</v>
      </c>
    </row>
    <row r="26" spans="1:3">
      <c r="A26" s="4" t="s">
        <v>53</v>
      </c>
      <c r="B26" s="5" t="n">
        <v>92550</v>
      </c>
      <c r="C26" s="5" t="n">
        <v>93050</v>
      </c>
    </row>
    <row r="27" spans="1:3">
      <c r="A27" s="4" t="s">
        <v>54</v>
      </c>
      <c r="B27" s="5" t="n">
        <v>140058</v>
      </c>
      <c r="C27" s="5" t="n">
        <v>107863</v>
      </c>
    </row>
    <row r="28" spans="1:3">
      <c r="A28" s="4" t="s">
        <v>55</v>
      </c>
      <c r="B28" s="5" t="n">
        <v>845053</v>
      </c>
      <c r="C28" s="5" t="n">
        <v>0</v>
      </c>
    </row>
    <row r="29" spans="1:3">
      <c r="A29" s="4" t="s">
        <v>56</v>
      </c>
      <c r="B29" s="5" t="n">
        <v>4553365</v>
      </c>
      <c r="C29" s="5" t="n">
        <v>0</v>
      </c>
    </row>
    <row r="30" spans="1:3">
      <c r="A30" s="4" t="s">
        <v>57</v>
      </c>
      <c r="B30" s="5" t="n">
        <v>125000</v>
      </c>
      <c r="C30" s="5" t="n">
        <v>368540</v>
      </c>
    </row>
    <row r="31" spans="1:3">
      <c r="A31" s="4" t="s">
        <v>58</v>
      </c>
      <c r="B31" s="5" t="n">
        <v>493080</v>
      </c>
      <c r="C31" s="5" t="n">
        <v>493080</v>
      </c>
    </row>
    <row r="32" spans="1:3">
      <c r="A32" s="4" t="s">
        <v>59</v>
      </c>
      <c r="B32" s="5" t="n">
        <v>6411656</v>
      </c>
      <c r="C32" s="5" t="n">
        <v>1121230</v>
      </c>
    </row>
    <row r="33" spans="1:3">
      <c r="A33" s="4" t="s">
        <v>60</v>
      </c>
      <c r="B33" s="5" t="n">
        <v>16660261</v>
      </c>
      <c r="C33" s="5" t="n">
        <v>5706027</v>
      </c>
    </row>
    <row r="34" spans="1:3">
      <c r="A34" s="3" t="s">
        <v>61</v>
      </c>
    </row>
    <row r="35" spans="1:3">
      <c r="A35" s="4" t="s">
        <v>62</v>
      </c>
      <c r="B35" s="5" t="n">
        <v>0</v>
      </c>
      <c r="C35" s="5" t="n">
        <v>0</v>
      </c>
    </row>
    <row r="36" spans="1:3">
      <c r="A36" s="4" t="s">
        <v>63</v>
      </c>
      <c r="B36" s="5" t="n">
        <v>67836</v>
      </c>
      <c r="C36" s="5" t="n">
        <v>52765</v>
      </c>
    </row>
    <row r="37" spans="1:3">
      <c r="A37" s="4" t="s">
        <v>64</v>
      </c>
      <c r="B37" s="5" t="n">
        <v>6476102</v>
      </c>
      <c r="C37" s="5" t="n">
        <v>5160319</v>
      </c>
    </row>
    <row r="38" spans="1:3">
      <c r="A38" s="4" t="s">
        <v>65</v>
      </c>
      <c r="B38" s="5" t="n">
        <v>-16436878</v>
      </c>
      <c r="C38" s="5" t="n">
        <v>-6904712</v>
      </c>
    </row>
    <row r="39" spans="1:3">
      <c r="A39" s="4" t="s">
        <v>66</v>
      </c>
      <c r="B39" s="5" t="n">
        <v>-9892940</v>
      </c>
      <c r="C39" s="5" t="n">
        <v>-1691628</v>
      </c>
    </row>
    <row r="40" spans="1:3">
      <c r="A40" s="4" t="s">
        <v>67</v>
      </c>
      <c r="B40" s="7" t="n">
        <v>6767321</v>
      </c>
      <c r="C40" s="7" t="n">
        <v>4014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53</v>
      </c>
    </row>
    <row r="4" spans="1:2">
      <c r="A4" s="4" t="s">
        <v>205</v>
      </c>
      <c r="B4" s="4" t="s">
        <v>206</v>
      </c>
    </row>
    <row r="5" spans="1:2">
      <c r="A5" s="4" t="s">
        <v>116</v>
      </c>
      <c r="B5" s="4" t="s">
        <v>207</v>
      </c>
    </row>
    <row r="6" spans="1:2">
      <c r="A6" s="4" t="s">
        <v>33</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53</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8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29</v>
      </c>
    </row>
    <row r="2" spans="1:3">
      <c r="A2" s="4" t="s">
        <v>69</v>
      </c>
      <c r="B2" s="8" t="n">
        <v>0.001</v>
      </c>
      <c r="C2" s="8" t="n">
        <v>0.001</v>
      </c>
    </row>
    <row r="3" spans="1:3">
      <c r="A3" s="4" t="s">
        <v>70</v>
      </c>
      <c r="B3" s="5" t="n">
        <v>10000000</v>
      </c>
      <c r="C3" s="5" t="n">
        <v>10000000</v>
      </c>
    </row>
    <row r="4" spans="1:3">
      <c r="A4" s="4" t="s">
        <v>71</v>
      </c>
      <c r="B4" s="5" t="n">
        <v>0</v>
      </c>
      <c r="C4" s="5" t="n">
        <v>0</v>
      </c>
    </row>
    <row r="5" spans="1:3">
      <c r="A5" s="4" t="s">
        <v>72</v>
      </c>
      <c r="B5" s="5" t="n">
        <v>0</v>
      </c>
      <c r="C5" s="5" t="n">
        <v>0</v>
      </c>
    </row>
    <row r="6" spans="1:3">
      <c r="A6" s="4" t="s">
        <v>73</v>
      </c>
      <c r="B6" s="8" t="n">
        <v>0.001</v>
      </c>
      <c r="C6" s="8" t="n">
        <v>0.001</v>
      </c>
    </row>
    <row r="7" spans="1:3">
      <c r="A7" s="4" t="s">
        <v>74</v>
      </c>
      <c r="B7" s="5" t="n">
        <v>500000000</v>
      </c>
      <c r="C7" s="5" t="n">
        <v>500000000</v>
      </c>
    </row>
    <row r="8" spans="1:3">
      <c r="A8" s="4" t="s">
        <v>75</v>
      </c>
      <c r="B8" s="5" t="n">
        <v>67835142</v>
      </c>
      <c r="C8" s="5" t="n">
        <v>52764720</v>
      </c>
    </row>
    <row r="9" spans="1:3">
      <c r="A9" s="4" t="s">
        <v>76</v>
      </c>
      <c r="B9" s="5" t="n">
        <v>67835142</v>
      </c>
      <c r="C9" s="5" t="n">
        <v>52764720</v>
      </c>
    </row>
    <row r="10" spans="1:3">
      <c r="A10" s="4" t="s">
        <v>77</v>
      </c>
    </row>
    <row r="11" spans="1:3">
      <c r="A11" s="4" t="s">
        <v>78</v>
      </c>
      <c r="B11" s="7" t="n">
        <v>162942</v>
      </c>
      <c r="C11" s="7" t="n">
        <v>114937</v>
      </c>
    </row>
    <row r="12" spans="1:3">
      <c r="A12" s="4" t="s">
        <v>79</v>
      </c>
    </row>
    <row r="13" spans="1:3">
      <c r="A13" s="4" t="s">
        <v>78</v>
      </c>
      <c r="B13" s="5" t="n">
        <v>0</v>
      </c>
      <c r="C13" s="5" t="n">
        <v>0</v>
      </c>
    </row>
    <row r="14" spans="1:3">
      <c r="A14" s="4" t="s">
        <v>77</v>
      </c>
    </row>
    <row r="15" spans="1:3">
      <c r="A15" s="4" t="s">
        <v>80</v>
      </c>
      <c r="B15" s="5" t="n">
        <v>1689404</v>
      </c>
      <c r="C15" s="5" t="n">
        <v>213077</v>
      </c>
    </row>
    <row r="16" spans="1:3">
      <c r="A16" s="4" t="s">
        <v>79</v>
      </c>
    </row>
    <row r="17" spans="1:3">
      <c r="A17" s="4" t="s">
        <v>80</v>
      </c>
      <c r="B17" s="7" t="n">
        <v>1006106</v>
      </c>
      <c r="C17" s="7" t="n">
        <v>281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4" t="s">
        <v>251</v>
      </c>
      <c r="B3" s="4" t="s">
        <v>252</v>
      </c>
    </row>
    <row r="4" spans="1:2">
      <c r="A4" s="4" t="s">
        <v>253</v>
      </c>
    </row>
    <row r="5" spans="1:2">
      <c r="A5" s="4" t="s">
        <v>254</v>
      </c>
      <c r="B5" s="4" t="s">
        <v>255</v>
      </c>
    </row>
    <row r="6" spans="1:2">
      <c r="A6" s="4" t="s">
        <v>256</v>
      </c>
    </row>
    <row r="7" spans="1:2">
      <c r="A7" s="4" t="s">
        <v>254</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258</v>
      </c>
      <c r="B1" s="2" t="s">
        <v>259</v>
      </c>
      <c r="C1" s="2" t="s">
        <v>83</v>
      </c>
      <c r="D1" s="2" t="s">
        <v>260</v>
      </c>
      <c r="E1" s="2" t="s">
        <v>261</v>
      </c>
      <c r="F1" s="2" t="s">
        <v>262</v>
      </c>
    </row>
    <row r="2" spans="1:6">
      <c r="A2" s="4" t="s">
        <v>263</v>
      </c>
    </row>
    <row r="3" spans="1:6">
      <c r="A3" s="4" t="s">
        <v>264</v>
      </c>
      <c r="F3" s="4" t="s">
        <v>265</v>
      </c>
    </row>
    <row r="4" spans="1:6">
      <c r="A4" s="4" t="s">
        <v>266</v>
      </c>
    </row>
    <row r="5" spans="1:6">
      <c r="A5" s="4" t="s">
        <v>264</v>
      </c>
      <c r="E5" s="4" t="s">
        <v>265</v>
      </c>
    </row>
    <row r="6" spans="1:6">
      <c r="A6" s="4" t="s">
        <v>267</v>
      </c>
    </row>
    <row r="7" spans="1:6">
      <c r="A7" s="4" t="s">
        <v>264</v>
      </c>
      <c r="D7" s="4" t="s">
        <v>265</v>
      </c>
    </row>
    <row r="8" spans="1:6">
      <c r="A8" s="4" t="s">
        <v>268</v>
      </c>
    </row>
    <row r="9" spans="1:6">
      <c r="A9" s="4" t="s">
        <v>264</v>
      </c>
      <c r="C9" s="4" t="s">
        <v>265</v>
      </c>
    </row>
    <row r="10" spans="1:6">
      <c r="A10" s="4" t="s">
        <v>253</v>
      </c>
    </row>
    <row r="11" spans="1:6">
      <c r="A11" s="4" t="s">
        <v>264</v>
      </c>
      <c r="B11" s="4" t="s">
        <v>265</v>
      </c>
    </row>
    <row r="12" spans="1:6">
      <c r="A12" s="4" t="s">
        <v>256</v>
      </c>
    </row>
    <row r="13" spans="1:6">
      <c r="A13" s="4" t="s">
        <v>264</v>
      </c>
      <c r="B13" s="4" t="s">
        <v>2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9</v>
      </c>
    </row>
    <row r="2" spans="1:3">
      <c r="A2" s="4" t="s">
        <v>56</v>
      </c>
      <c r="B2" s="7" t="n">
        <v>4553365</v>
      </c>
      <c r="C2" s="7" t="n">
        <v>0</v>
      </c>
    </row>
    <row r="3" spans="1:3">
      <c r="A3" s="4" t="s">
        <v>270</v>
      </c>
    </row>
    <row r="4" spans="1:3">
      <c r="A4" s="4" t="s">
        <v>56</v>
      </c>
      <c r="B4" s="5" t="n">
        <v>0</v>
      </c>
      <c r="C4" s="5" t="n">
        <v>0</v>
      </c>
    </row>
    <row r="5" spans="1:3">
      <c r="A5" s="4" t="s">
        <v>271</v>
      </c>
    </row>
    <row r="6" spans="1:3">
      <c r="A6" s="4" t="s">
        <v>56</v>
      </c>
      <c r="B6" s="5" t="n">
        <v>0</v>
      </c>
      <c r="C6" s="5" t="n">
        <v>0</v>
      </c>
    </row>
    <row r="7" spans="1:3">
      <c r="A7" s="4" t="s">
        <v>272</v>
      </c>
    </row>
    <row r="8" spans="1:3">
      <c r="A8" s="4" t="s">
        <v>56</v>
      </c>
      <c r="B8" s="7" t="n">
        <v>4553365</v>
      </c>
      <c r="C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6"/>
    <col customWidth="1" max="6" min="6" width="14"/>
  </cols>
  <sheetData>
    <row r="1" spans="1:6">
      <c r="A1" s="1" t="s">
        <v>273</v>
      </c>
      <c r="B1" s="2" t="s">
        <v>82</v>
      </c>
      <c r="D1" s="2" t="s">
        <v>1</v>
      </c>
    </row>
    <row r="2" spans="1:6">
      <c r="B2" s="2" t="s">
        <v>2</v>
      </c>
      <c r="C2" s="2" t="s">
        <v>83</v>
      </c>
      <c r="D2" s="2" t="s">
        <v>2</v>
      </c>
      <c r="E2" s="2" t="s">
        <v>83</v>
      </c>
      <c r="F2" s="2" t="s">
        <v>29</v>
      </c>
    </row>
    <row r="3" spans="1:6">
      <c r="A3" s="4" t="s">
        <v>274</v>
      </c>
      <c r="B3" s="7" t="n">
        <v>199432</v>
      </c>
      <c r="D3" s="7" t="n">
        <v>199432</v>
      </c>
      <c r="F3" s="7" t="n">
        <v>68990</v>
      </c>
    </row>
    <row r="4" spans="1:6">
      <c r="A4" s="4" t="s">
        <v>275</v>
      </c>
      <c r="D4" s="5" t="n">
        <v>628669</v>
      </c>
    </row>
    <row r="5" spans="1:6">
      <c r="A5" s="4" t="s">
        <v>276</v>
      </c>
      <c r="B5" s="5" t="n">
        <v>0</v>
      </c>
      <c r="D5" s="5" t="n">
        <v>0</v>
      </c>
      <c r="F5" s="7" t="n">
        <v>0</v>
      </c>
    </row>
    <row r="6" spans="1:6">
      <c r="A6" s="4" t="s">
        <v>277</v>
      </c>
      <c r="B6" s="7" t="n">
        <v>100563</v>
      </c>
      <c r="C6" s="7" t="n">
        <v>128550</v>
      </c>
      <c r="D6" s="7" t="n">
        <v>531468</v>
      </c>
      <c r="E6" s="7" t="n">
        <v>661033</v>
      </c>
    </row>
    <row r="7" spans="1:6">
      <c r="A7" s="4" t="s">
        <v>278</v>
      </c>
    </row>
    <row r="8" spans="1:6">
      <c r="A8" s="4" t="s">
        <v>279</v>
      </c>
      <c r="D8" s="5" t="n">
        <v>33000</v>
      </c>
      <c r="E8" s="5" t="n">
        <v>33000</v>
      </c>
    </row>
    <row r="9" spans="1:6">
      <c r="A9" s="4" t="s">
        <v>280</v>
      </c>
      <c r="C9" s="7" t="n">
        <v>6</v>
      </c>
      <c r="E9" s="7" t="n">
        <v>6</v>
      </c>
    </row>
    <row r="10" spans="1:6">
      <c r="A10" s="4" t="s">
        <v>281</v>
      </c>
      <c r="D10" s="4" t="s">
        <v>282</v>
      </c>
      <c r="E10" s="4" t="s">
        <v>282</v>
      </c>
    </row>
    <row r="11" spans="1:6">
      <c r="A11" s="4" t="s">
        <v>283</v>
      </c>
    </row>
    <row r="12" spans="1:6">
      <c r="A12" s="4" t="s">
        <v>280</v>
      </c>
      <c r="B12" s="7" t="n">
        <v>6</v>
      </c>
      <c r="D12" s="7" t="n">
        <v>6</v>
      </c>
    </row>
    <row r="13" spans="1:6">
      <c r="A13" s="4" t="s">
        <v>284</v>
      </c>
    </row>
    <row r="14" spans="1:6">
      <c r="A14" s="4" t="s">
        <v>279</v>
      </c>
      <c r="D14" s="5" t="n">
        <v>2032526</v>
      </c>
    </row>
    <row r="15" spans="1:6">
      <c r="A15" s="4" t="s">
        <v>280</v>
      </c>
      <c r="B15" s="10" t="n">
        <v>0.45</v>
      </c>
      <c r="D15" s="9" t="n">
        <v>0.45</v>
      </c>
    </row>
    <row r="16" spans="1:6">
      <c r="A16" s="4" t="s">
        <v>281</v>
      </c>
      <c r="D16" s="4" t="s">
        <v>285</v>
      </c>
    </row>
    <row r="17" spans="1:6">
      <c r="A17" s="4" t="s">
        <v>286</v>
      </c>
    </row>
    <row r="18" spans="1:6">
      <c r="A18" s="4" t="s">
        <v>279</v>
      </c>
      <c r="D18" s="5" t="n">
        <v>3733500</v>
      </c>
    </row>
    <row r="19" spans="1:6">
      <c r="A19" s="4" t="s">
        <v>280</v>
      </c>
      <c r="B19" s="11" t="n">
        <v>0.175</v>
      </c>
      <c r="D19" s="8" t="n">
        <v>0.175</v>
      </c>
    </row>
    <row r="20" spans="1:6">
      <c r="A20" s="4" t="s">
        <v>281</v>
      </c>
      <c r="D20" s="4" t="s">
        <v>287</v>
      </c>
    </row>
    <row r="21" spans="1:6">
      <c r="A21" s="4" t="s">
        <v>288</v>
      </c>
    </row>
    <row r="22" spans="1:6">
      <c r="A22" s="4" t="s">
        <v>279</v>
      </c>
      <c r="D22" s="5" t="n">
        <v>5555557</v>
      </c>
    </row>
    <row r="23" spans="1:6">
      <c r="A23" s="4" t="s">
        <v>280</v>
      </c>
      <c r="B23" s="8" t="n">
        <v>0.175</v>
      </c>
      <c r="D23" s="8" t="n">
        <v>0.175</v>
      </c>
    </row>
    <row r="24" spans="1:6">
      <c r="A24" s="4" t="s">
        <v>281</v>
      </c>
      <c r="D24" s="4" t="s">
        <v>289</v>
      </c>
    </row>
    <row r="25" spans="1:6">
      <c r="A25" s="4" t="s">
        <v>77</v>
      </c>
    </row>
    <row r="26" spans="1:6">
      <c r="A26" s="4" t="s">
        <v>279</v>
      </c>
      <c r="D26" s="5" t="n">
        <v>3564306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3" t="s">
        <v>149</v>
      </c>
    </row>
    <row r="3" spans="1:3">
      <c r="A3" s="4" t="s">
        <v>291</v>
      </c>
      <c r="B3" s="7" t="n">
        <v>-16436878</v>
      </c>
      <c r="C3" s="7" t="n">
        <v>-6904712</v>
      </c>
    </row>
    <row r="4" spans="1:3">
      <c r="A4" s="4" t="s">
        <v>292</v>
      </c>
      <c r="B4" s="7" t="n">
        <v>-81492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3</v>
      </c>
      <c r="B1" s="2" t="s">
        <v>2</v>
      </c>
      <c r="C1" s="2" t="s">
        <v>29</v>
      </c>
    </row>
    <row r="2" spans="1:3">
      <c r="A2" s="4" t="s">
        <v>294</v>
      </c>
      <c r="B2" s="7" t="n">
        <v>1547978</v>
      </c>
      <c r="C2" s="7" t="n">
        <v>287401</v>
      </c>
    </row>
    <row r="3" spans="1:3">
      <c r="A3" s="4" t="s">
        <v>295</v>
      </c>
      <c r="B3" s="5" t="n">
        <v>-219995</v>
      </c>
      <c r="C3" s="5" t="n">
        <v>-127760</v>
      </c>
    </row>
    <row r="4" spans="1:3">
      <c r="A4" s="4" t="s">
        <v>296</v>
      </c>
      <c r="B4" s="5" t="n">
        <v>1327983</v>
      </c>
      <c r="C4" s="5" t="n">
        <v>159641</v>
      </c>
    </row>
    <row r="5" spans="1:3">
      <c r="A5" s="4" t="s">
        <v>297</v>
      </c>
    </row>
    <row r="6" spans="1:3">
      <c r="A6" s="4" t="s">
        <v>294</v>
      </c>
      <c r="B6" s="5" t="n">
        <v>159655</v>
      </c>
      <c r="C6" s="5" t="n">
        <v>68182</v>
      </c>
    </row>
    <row r="7" spans="1:3">
      <c r="A7" s="4" t="s">
        <v>298</v>
      </c>
    </row>
    <row r="8" spans="1:3">
      <c r="A8" s="4" t="s">
        <v>294</v>
      </c>
      <c r="B8" s="5" t="n">
        <v>195226</v>
      </c>
      <c r="C8" s="5" t="n">
        <v>60343</v>
      </c>
    </row>
    <row r="9" spans="1:3">
      <c r="A9" s="4" t="s">
        <v>299</v>
      </c>
    </row>
    <row r="10" spans="1:3">
      <c r="A10" s="4" t="s">
        <v>294</v>
      </c>
      <c r="B10" s="5" t="n">
        <v>31626</v>
      </c>
      <c r="C10" s="5" t="n">
        <v>19002</v>
      </c>
    </row>
    <row r="11" spans="1:3">
      <c r="A11" s="4" t="s">
        <v>300</v>
      </c>
    </row>
    <row r="12" spans="1:3">
      <c r="A12" s="4" t="s">
        <v>294</v>
      </c>
      <c r="B12" s="5" t="n">
        <v>77539</v>
      </c>
      <c r="C12" s="5" t="n">
        <v>98213</v>
      </c>
    </row>
    <row r="13" spans="1:3">
      <c r="A13" s="4" t="s">
        <v>301</v>
      </c>
    </row>
    <row r="14" spans="1:3">
      <c r="A14" s="4" t="s">
        <v>294</v>
      </c>
      <c r="B14" s="5" t="n">
        <v>146825</v>
      </c>
      <c r="C14" s="5" t="n">
        <v>41661</v>
      </c>
    </row>
    <row r="15" spans="1:3">
      <c r="A15" s="4" t="s">
        <v>302</v>
      </c>
    </row>
    <row r="16" spans="1:3">
      <c r="A16" s="4" t="s">
        <v>294</v>
      </c>
      <c r="B16" s="5" t="n">
        <v>52413</v>
      </c>
      <c r="C16" s="5" t="n">
        <v>0</v>
      </c>
    </row>
    <row r="17" spans="1:3">
      <c r="A17" s="4" t="s">
        <v>303</v>
      </c>
    </row>
    <row r="18" spans="1:3">
      <c r="A18" s="4" t="s">
        <v>294</v>
      </c>
      <c r="B18" s="5" t="n">
        <v>200000</v>
      </c>
      <c r="C18" s="5" t="n">
        <v>0</v>
      </c>
    </row>
    <row r="19" spans="1:3">
      <c r="A19" s="4" t="s">
        <v>304</v>
      </c>
    </row>
    <row r="20" spans="1:3">
      <c r="A20" s="4" t="s">
        <v>294</v>
      </c>
      <c r="B20" s="7" t="n">
        <v>684694</v>
      </c>
      <c r="C2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5</v>
      </c>
      <c r="B1" s="2" t="s">
        <v>1</v>
      </c>
    </row>
    <row r="2" spans="1:3">
      <c r="B2" s="2" t="s">
        <v>2</v>
      </c>
      <c r="C2" s="2" t="s">
        <v>83</v>
      </c>
    </row>
    <row r="3" spans="1:3">
      <c r="A3" s="3" t="s">
        <v>160</v>
      </c>
    </row>
    <row r="4" spans="1:3">
      <c r="A4" s="4" t="s">
        <v>306</v>
      </c>
      <c r="B4" s="7" t="n">
        <v>92235</v>
      </c>
      <c r="C4" s="7" t="n">
        <v>216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7</v>
      </c>
      <c r="B1" s="2" t="s">
        <v>2</v>
      </c>
      <c r="C1" s="2" t="s">
        <v>29</v>
      </c>
    </row>
    <row r="2" spans="1:3">
      <c r="A2" s="4" t="s">
        <v>308</v>
      </c>
      <c r="B2" s="7" t="n">
        <v>957875</v>
      </c>
      <c r="C2" s="7" t="n">
        <v>955000</v>
      </c>
    </row>
    <row r="3" spans="1:3">
      <c r="A3" s="4" t="s">
        <v>309</v>
      </c>
      <c r="B3" s="5" t="n">
        <v>318433</v>
      </c>
      <c r="C3" s="5" t="n">
        <v>148654</v>
      </c>
    </row>
    <row r="4" spans="1:3">
      <c r="A4" s="4" t="s">
        <v>37</v>
      </c>
      <c r="B4" s="5" t="n">
        <v>639442</v>
      </c>
      <c r="C4" s="5" t="n">
        <v>806346</v>
      </c>
    </row>
    <row r="5" spans="1:3">
      <c r="A5" s="4" t="s">
        <v>310</v>
      </c>
    </row>
    <row r="6" spans="1:3">
      <c r="A6" s="4" t="s">
        <v>308</v>
      </c>
      <c r="B6" s="5" t="n">
        <v>482875</v>
      </c>
      <c r="C6" s="5" t="n">
        <v>480000</v>
      </c>
    </row>
    <row r="7" spans="1:3">
      <c r="A7" s="4" t="s">
        <v>309</v>
      </c>
      <c r="B7" s="5" t="n">
        <v>161768</v>
      </c>
      <c r="C7" s="5" t="n">
        <v>72235</v>
      </c>
    </row>
    <row r="8" spans="1:3">
      <c r="A8" s="4" t="s">
        <v>37</v>
      </c>
      <c r="B8" s="5" t="n">
        <v>321107</v>
      </c>
      <c r="C8" s="5" t="n">
        <v>407765</v>
      </c>
    </row>
    <row r="9" spans="1:3">
      <c r="A9" s="4" t="s">
        <v>311</v>
      </c>
    </row>
    <row r="10" spans="1:3">
      <c r="A10" s="4" t="s">
        <v>308</v>
      </c>
      <c r="B10" s="5" t="n">
        <v>73000</v>
      </c>
      <c r="C10" s="5" t="n">
        <v>73000</v>
      </c>
    </row>
    <row r="11" spans="1:3">
      <c r="A11" s="4" t="s">
        <v>309</v>
      </c>
      <c r="B11" s="5" t="n">
        <v>22338</v>
      </c>
      <c r="C11" s="5" t="n">
        <v>11488</v>
      </c>
    </row>
    <row r="12" spans="1:3">
      <c r="A12" s="4" t="s">
        <v>37</v>
      </c>
      <c r="B12" s="5" t="n">
        <v>50662</v>
      </c>
      <c r="C12" s="5" t="n">
        <v>61512</v>
      </c>
    </row>
    <row r="13" spans="1:3">
      <c r="A13" s="4" t="s">
        <v>312</v>
      </c>
    </row>
    <row r="14" spans="1:3">
      <c r="A14" s="4" t="s">
        <v>308</v>
      </c>
      <c r="B14" s="5" t="n">
        <v>327000</v>
      </c>
      <c r="C14" s="5" t="n">
        <v>327000</v>
      </c>
    </row>
    <row r="15" spans="1:3">
      <c r="A15" s="4" t="s">
        <v>309</v>
      </c>
      <c r="B15" s="5" t="n">
        <v>110452</v>
      </c>
      <c r="C15" s="5" t="n">
        <v>52306</v>
      </c>
    </row>
    <row r="16" spans="1:3">
      <c r="A16" s="4" t="s">
        <v>37</v>
      </c>
      <c r="B16" s="5" t="n">
        <v>216548</v>
      </c>
      <c r="C16" s="5" t="n">
        <v>274694</v>
      </c>
    </row>
    <row r="17" spans="1:3">
      <c r="A17" s="4" t="s">
        <v>313</v>
      </c>
    </row>
    <row r="18" spans="1:3">
      <c r="A18" s="4" t="s">
        <v>308</v>
      </c>
      <c r="B18" s="5" t="n">
        <v>75000</v>
      </c>
      <c r="C18" s="5" t="n">
        <v>75000</v>
      </c>
    </row>
    <row r="19" spans="1:3">
      <c r="A19" s="4" t="s">
        <v>309</v>
      </c>
      <c r="B19" s="5" t="n">
        <v>23875</v>
      </c>
      <c r="C19" s="5" t="n">
        <v>12625</v>
      </c>
    </row>
    <row r="20" spans="1:3">
      <c r="A20" s="4" t="s">
        <v>37</v>
      </c>
      <c r="B20" s="7" t="n">
        <v>51125</v>
      </c>
      <c r="C20" s="7" t="n">
        <v>62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4</v>
      </c>
      <c r="B1" s="2" t="s">
        <v>1</v>
      </c>
    </row>
    <row r="2" spans="1:3">
      <c r="B2" s="2" t="s">
        <v>2</v>
      </c>
      <c r="C2" s="2" t="s">
        <v>83</v>
      </c>
    </row>
    <row r="3" spans="1:3">
      <c r="A3" s="3" t="s">
        <v>164</v>
      </c>
    </row>
    <row r="4" spans="1:3">
      <c r="A4" s="4" t="s">
        <v>315</v>
      </c>
      <c r="B4" s="7" t="n">
        <v>169779</v>
      </c>
      <c r="C4" s="7" t="n">
        <v>1721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703470</v>
      </c>
      <c r="C4" s="7" t="n">
        <v>3043449</v>
      </c>
      <c r="D4" s="7" t="n">
        <v>10456581</v>
      </c>
      <c r="E4" s="7" t="n">
        <v>5972276</v>
      </c>
    </row>
    <row r="5" spans="1:5">
      <c r="A5" s="4" t="s">
        <v>86</v>
      </c>
      <c r="B5" s="5" t="n">
        <v>2282483</v>
      </c>
      <c r="C5" s="5" t="n">
        <v>2007006</v>
      </c>
      <c r="D5" s="5" t="n">
        <v>6917350</v>
      </c>
      <c r="E5" s="5" t="n">
        <v>4019633</v>
      </c>
    </row>
    <row r="6" spans="1:5">
      <c r="A6" s="4" t="s">
        <v>87</v>
      </c>
      <c r="B6" s="5" t="n">
        <v>420987</v>
      </c>
      <c r="C6" s="5" t="n">
        <v>1036443</v>
      </c>
      <c r="D6" s="5" t="n">
        <v>3539231</v>
      </c>
      <c r="E6" s="5" t="n">
        <v>1952643</v>
      </c>
    </row>
    <row r="7" spans="1:5">
      <c r="A7" s="3" t="s">
        <v>88</v>
      </c>
    </row>
    <row r="8" spans="1:5">
      <c r="A8" s="4" t="s">
        <v>89</v>
      </c>
      <c r="B8" s="5" t="n">
        <v>2336408</v>
      </c>
      <c r="C8" s="5" t="n">
        <v>3074108</v>
      </c>
      <c r="D8" s="5" t="n">
        <v>7674051</v>
      </c>
      <c r="E8" s="5" t="n">
        <v>5890264</v>
      </c>
    </row>
    <row r="9" spans="1:5">
      <c r="A9" s="4" t="s">
        <v>90</v>
      </c>
      <c r="B9" s="5" t="n">
        <v>2336408</v>
      </c>
      <c r="C9" s="5" t="n">
        <v>3074108</v>
      </c>
      <c r="D9" s="5" t="n">
        <v>7674051</v>
      </c>
      <c r="E9" s="5" t="n">
        <v>5890264</v>
      </c>
    </row>
    <row r="10" spans="1:5">
      <c r="A10" s="4" t="s">
        <v>91</v>
      </c>
      <c r="B10" s="5" t="n">
        <v>-1915421</v>
      </c>
      <c r="C10" s="5" t="n">
        <v>-2037665</v>
      </c>
      <c r="D10" s="5" t="n">
        <v>-4134820</v>
      </c>
      <c r="E10" s="5" t="n">
        <v>-3937621</v>
      </c>
    </row>
    <row r="11" spans="1:5">
      <c r="A11" s="3" t="s">
        <v>92</v>
      </c>
    </row>
    <row r="12" spans="1:5">
      <c r="A12" s="4" t="s">
        <v>93</v>
      </c>
      <c r="B12" s="5" t="n">
        <v>-1015730</v>
      </c>
      <c r="C12" s="5" t="n">
        <v>-276336</v>
      </c>
      <c r="D12" s="5" t="n">
        <v>-1283512</v>
      </c>
      <c r="E12" s="5" t="n">
        <v>-301601</v>
      </c>
    </row>
    <row r="13" spans="1:5">
      <c r="A13" s="4" t="s">
        <v>94</v>
      </c>
      <c r="B13" s="5" t="n">
        <v>-370788</v>
      </c>
      <c r="C13" s="5" t="n">
        <v>-102260</v>
      </c>
      <c r="D13" s="5" t="n">
        <v>-4021824</v>
      </c>
      <c r="E13" s="5" t="n">
        <v>-215531</v>
      </c>
    </row>
    <row r="14" spans="1:5">
      <c r="A14" s="4" t="s">
        <v>95</v>
      </c>
      <c r="B14" s="5" t="n">
        <v>25009</v>
      </c>
      <c r="C14" s="5" t="n">
        <v>0</v>
      </c>
      <c r="D14" s="5" t="n">
        <v>123538</v>
      </c>
      <c r="E14" s="5" t="n">
        <v>0</v>
      </c>
    </row>
    <row r="15" spans="1:5">
      <c r="A15" s="4" t="s">
        <v>96</v>
      </c>
      <c r="B15" s="5" t="n">
        <v>-85840</v>
      </c>
      <c r="C15" s="5" t="n">
        <v>0</v>
      </c>
      <c r="D15" s="5" t="n">
        <v>-147686</v>
      </c>
      <c r="E15" s="5" t="n">
        <v>0</v>
      </c>
    </row>
    <row r="16" spans="1:5">
      <c r="A16" s="4" t="s">
        <v>97</v>
      </c>
      <c r="B16" s="5" t="n">
        <v>-47808</v>
      </c>
      <c r="C16" s="5" t="n">
        <v>0</v>
      </c>
      <c r="D16" s="5" t="n">
        <v>-97528</v>
      </c>
      <c r="E16" s="5" t="n">
        <v>82240</v>
      </c>
    </row>
    <row r="17" spans="1:5">
      <c r="A17" s="4" t="s">
        <v>98</v>
      </c>
      <c r="B17" s="5" t="n">
        <v>-67357</v>
      </c>
      <c r="C17" s="5" t="n">
        <v>250556</v>
      </c>
      <c r="D17" s="5" t="n">
        <v>29666</v>
      </c>
      <c r="E17" s="5" t="n">
        <v>136703</v>
      </c>
    </row>
    <row r="18" spans="1:5">
      <c r="A18" s="4" t="s">
        <v>99</v>
      </c>
      <c r="B18" s="5" t="n">
        <v>-1562514</v>
      </c>
      <c r="C18" s="5" t="n">
        <v>-128040</v>
      </c>
      <c r="D18" s="5" t="n">
        <v>-5397346</v>
      </c>
      <c r="E18" s="5" t="n">
        <v>-298189</v>
      </c>
    </row>
    <row r="19" spans="1:5">
      <c r="A19" s="4" t="s">
        <v>100</v>
      </c>
      <c r="B19" s="5" t="n">
        <v>-3477935</v>
      </c>
      <c r="C19" s="5" t="n">
        <v>-2165705</v>
      </c>
      <c r="D19" s="5" t="n">
        <v>-9532166</v>
      </c>
      <c r="E19" s="5" t="n">
        <v>-4235810</v>
      </c>
    </row>
    <row r="20" spans="1:5">
      <c r="A20" s="4" t="s">
        <v>101</v>
      </c>
      <c r="B20" s="5" t="n">
        <v>0</v>
      </c>
      <c r="C20" s="5" t="n">
        <v>0</v>
      </c>
      <c r="D20" s="5" t="n">
        <v>0</v>
      </c>
      <c r="E20" s="5" t="n">
        <v>0</v>
      </c>
    </row>
    <row r="21" spans="1:5">
      <c r="A21" s="4" t="s">
        <v>102</v>
      </c>
      <c r="B21" s="7" t="n">
        <v>-3477935</v>
      </c>
      <c r="C21" s="7" t="n">
        <v>-2165705</v>
      </c>
      <c r="D21" s="7" t="n">
        <v>-9532166</v>
      </c>
      <c r="E21" s="7" t="n">
        <v>-4235810</v>
      </c>
    </row>
    <row r="22" spans="1:5">
      <c r="A22" s="4" t="s">
        <v>103</v>
      </c>
      <c r="B22" s="9" t="n">
        <v>-0.06</v>
      </c>
      <c r="C22" s="9" t="n">
        <v>-0.04</v>
      </c>
      <c r="D22" s="9" t="n">
        <v>-0.17</v>
      </c>
      <c r="E22" s="9" t="n">
        <v>-0.09</v>
      </c>
    </row>
    <row r="23" spans="1:5">
      <c r="A23" s="4" t="s">
        <v>104</v>
      </c>
      <c r="B23" s="5" t="n">
        <v>57583991</v>
      </c>
      <c r="C23" s="5" t="n">
        <v>49127229</v>
      </c>
      <c r="D23" s="5" t="n">
        <v>55822315</v>
      </c>
      <c r="E23" s="5" t="n">
        <v>455042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6</v>
      </c>
      <c r="B1" s="2" t="s">
        <v>317</v>
      </c>
    </row>
    <row r="2" spans="1:3">
      <c r="B2" s="2" t="s">
        <v>29</v>
      </c>
      <c r="C2" s="2" t="s">
        <v>2</v>
      </c>
    </row>
    <row r="3" spans="1:3">
      <c r="A3" s="4" t="s">
        <v>318</v>
      </c>
      <c r="B3" s="7" t="n">
        <v>93050</v>
      </c>
      <c r="C3" s="7" t="n">
        <v>92550</v>
      </c>
    </row>
    <row r="4" spans="1:3">
      <c r="A4" s="4" t="s">
        <v>46</v>
      </c>
      <c r="B4" s="5" t="n">
        <v>416972</v>
      </c>
      <c r="C4" s="5" t="n">
        <v>902641</v>
      </c>
    </row>
    <row r="5" spans="1:3">
      <c r="A5" s="4" t="s">
        <v>319</v>
      </c>
    </row>
    <row r="6" spans="1:3">
      <c r="A6" s="4" t="s">
        <v>318</v>
      </c>
      <c r="B6" s="5" t="n">
        <v>45000</v>
      </c>
      <c r="C6" s="7" t="n">
        <v>45000</v>
      </c>
    </row>
    <row r="7" spans="1:3">
      <c r="A7" s="4" t="s">
        <v>320</v>
      </c>
      <c r="B7" s="7" t="n">
        <v>70000</v>
      </c>
    </row>
    <row r="8" spans="1:3">
      <c r="A8" s="4" t="s">
        <v>321</v>
      </c>
      <c r="B8"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23</v>
      </c>
      <c r="B1" s="2" t="s">
        <v>1</v>
      </c>
    </row>
    <row r="2" spans="1:3">
      <c r="B2" s="2" t="s">
        <v>2</v>
      </c>
      <c r="C2" s="2" t="s">
        <v>29</v>
      </c>
    </row>
    <row r="3" spans="1:3">
      <c r="A3" s="4" t="s">
        <v>324</v>
      </c>
      <c r="B3" s="7" t="n">
        <v>4588036</v>
      </c>
      <c r="C3" s="7" t="n">
        <v>1808204</v>
      </c>
    </row>
    <row r="4" spans="1:3">
      <c r="A4" s="4" t="s">
        <v>325</v>
      </c>
      <c r="B4" s="5" t="n">
        <v>-2736877</v>
      </c>
      <c r="C4" s="5" t="n">
        <v>-1526615</v>
      </c>
    </row>
    <row r="5" spans="1:3">
      <c r="A5" s="4" t="s">
        <v>326</v>
      </c>
      <c r="B5" s="5" t="n">
        <v>845053</v>
      </c>
      <c r="C5" s="5" t="n">
        <v>0</v>
      </c>
    </row>
    <row r="6" spans="1:3">
      <c r="A6" s="4" t="s">
        <v>79</v>
      </c>
    </row>
    <row r="7" spans="1:3">
      <c r="A7" s="4" t="s">
        <v>327</v>
      </c>
      <c r="B7" s="5" t="n">
        <v>-1006106</v>
      </c>
      <c r="C7" s="5" t="n">
        <v>-281589</v>
      </c>
    </row>
    <row r="8" spans="1:3">
      <c r="A8" s="4" t="s">
        <v>328</v>
      </c>
    </row>
    <row r="9" spans="1:3">
      <c r="A9" s="4" t="s">
        <v>324</v>
      </c>
      <c r="B9" s="7" t="n">
        <v>51000</v>
      </c>
      <c r="C9" s="7" t="n">
        <v>51000</v>
      </c>
    </row>
    <row r="10" spans="1:3">
      <c r="A10" s="4" t="s">
        <v>329</v>
      </c>
      <c r="B10" s="4" t="s">
        <v>330</v>
      </c>
    </row>
    <row r="11" spans="1:3">
      <c r="A11" s="4" t="s">
        <v>331</v>
      </c>
      <c r="C11" s="4" t="s">
        <v>332</v>
      </c>
    </row>
    <row r="12" spans="1:3">
      <c r="A12" s="4" t="s">
        <v>333</v>
      </c>
      <c r="B12" s="4" t="s">
        <v>334</v>
      </c>
    </row>
    <row r="13" spans="1:3">
      <c r="A13" s="4" t="s">
        <v>335</v>
      </c>
    </row>
    <row r="14" spans="1:3">
      <c r="A14" s="4" t="s">
        <v>324</v>
      </c>
      <c r="B14" s="7" t="n">
        <v>50000</v>
      </c>
      <c r="C14" s="7" t="n">
        <v>50000</v>
      </c>
    </row>
    <row r="15" spans="1:3">
      <c r="A15" s="4" t="s">
        <v>329</v>
      </c>
      <c r="B15" s="4" t="s">
        <v>336</v>
      </c>
    </row>
    <row r="16" spans="1:3">
      <c r="A16" s="4" t="s">
        <v>331</v>
      </c>
      <c r="C16" s="4" t="s">
        <v>337</v>
      </c>
    </row>
    <row r="17" spans="1:3">
      <c r="A17" s="4" t="s">
        <v>333</v>
      </c>
      <c r="B17" s="4" t="s">
        <v>338</v>
      </c>
    </row>
    <row r="18" spans="1:3">
      <c r="A18" s="4" t="s">
        <v>339</v>
      </c>
    </row>
    <row r="19" spans="1:3">
      <c r="A19" s="4" t="s">
        <v>324</v>
      </c>
      <c r="B19" s="7" t="n">
        <v>0</v>
      </c>
      <c r="C19" s="7" t="n">
        <v>50000</v>
      </c>
    </row>
    <row r="20" spans="1:3">
      <c r="A20" s="4" t="s">
        <v>329</v>
      </c>
      <c r="B20" s="4" t="s">
        <v>336</v>
      </c>
    </row>
    <row r="21" spans="1:3">
      <c r="A21" s="4" t="s">
        <v>331</v>
      </c>
      <c r="C21" s="4" t="s">
        <v>340</v>
      </c>
    </row>
    <row r="22" spans="1:3">
      <c r="A22" s="4" t="s">
        <v>333</v>
      </c>
      <c r="B22" s="4" t="s">
        <v>341</v>
      </c>
    </row>
    <row r="23" spans="1:3">
      <c r="A23" s="4" t="s">
        <v>342</v>
      </c>
    </row>
    <row r="24" spans="1:3">
      <c r="A24" s="4" t="s">
        <v>324</v>
      </c>
      <c r="B24" s="7" t="n">
        <v>36830</v>
      </c>
      <c r="C24" s="7" t="n">
        <v>36830</v>
      </c>
    </row>
    <row r="25" spans="1:3">
      <c r="A25" s="4" t="s">
        <v>329</v>
      </c>
      <c r="B25" s="4" t="s">
        <v>336</v>
      </c>
    </row>
    <row r="26" spans="1:3">
      <c r="A26" s="4" t="s">
        <v>333</v>
      </c>
      <c r="B26" s="4" t="s">
        <v>343</v>
      </c>
    </row>
    <row r="27" spans="1:3">
      <c r="A27" s="4" t="s">
        <v>344</v>
      </c>
    </row>
    <row r="28" spans="1:3">
      <c r="A28" s="4" t="s">
        <v>324</v>
      </c>
      <c r="B28" s="7" t="n">
        <v>0</v>
      </c>
      <c r="C28" s="7" t="n">
        <v>95695</v>
      </c>
    </row>
    <row r="29" spans="1:3">
      <c r="A29" s="4" t="s">
        <v>329</v>
      </c>
      <c r="B29" s="4" t="s">
        <v>345</v>
      </c>
    </row>
    <row r="30" spans="1:3">
      <c r="A30" s="4" t="s">
        <v>331</v>
      </c>
      <c r="C30" s="4" t="s">
        <v>346</v>
      </c>
    </row>
    <row r="31" spans="1:3">
      <c r="A31" s="4" t="s">
        <v>333</v>
      </c>
      <c r="B31" s="4" t="s">
        <v>347</v>
      </c>
    </row>
    <row r="32" spans="1:3">
      <c r="A32" s="4" t="s">
        <v>348</v>
      </c>
    </row>
    <row r="33" spans="1:3">
      <c r="A33" s="4" t="s">
        <v>324</v>
      </c>
      <c r="B33" s="7" t="n">
        <v>0</v>
      </c>
      <c r="C33" s="7" t="n">
        <v>44212</v>
      </c>
    </row>
    <row r="34" spans="1:3">
      <c r="A34" s="4" t="s">
        <v>329</v>
      </c>
      <c r="B34" s="4" t="s">
        <v>349</v>
      </c>
    </row>
    <row r="35" spans="1:3">
      <c r="A35" s="4" t="s">
        <v>331</v>
      </c>
      <c r="C35" s="4" t="s">
        <v>332</v>
      </c>
    </row>
    <row r="36" spans="1:3">
      <c r="A36" s="4" t="s">
        <v>333</v>
      </c>
      <c r="B36" s="4" t="s">
        <v>350</v>
      </c>
    </row>
    <row r="37" spans="1:3">
      <c r="A37" s="4" t="s">
        <v>351</v>
      </c>
    </row>
    <row r="38" spans="1:3">
      <c r="A38" s="4" t="s">
        <v>324</v>
      </c>
      <c r="B38" s="7" t="n">
        <v>232282</v>
      </c>
      <c r="C38" s="7" t="n">
        <v>158266</v>
      </c>
    </row>
    <row r="39" spans="1:3">
      <c r="A39" s="4" t="s">
        <v>329</v>
      </c>
      <c r="B39" s="4" t="s">
        <v>352</v>
      </c>
    </row>
    <row r="40" spans="1:3">
      <c r="A40" s="4" t="s">
        <v>331</v>
      </c>
      <c r="C40" s="4" t="s">
        <v>353</v>
      </c>
    </row>
    <row r="41" spans="1:3">
      <c r="A41" s="4" t="s">
        <v>333</v>
      </c>
      <c r="B41" s="4" t="s">
        <v>354</v>
      </c>
    </row>
    <row r="42" spans="1:3">
      <c r="A42" s="4" t="s">
        <v>355</v>
      </c>
    </row>
    <row r="43" spans="1:3">
      <c r="A43" s="4" t="s">
        <v>324</v>
      </c>
      <c r="B43" s="7" t="n">
        <v>0</v>
      </c>
      <c r="C43" s="7" t="n">
        <v>465107</v>
      </c>
    </row>
    <row r="44" spans="1:3">
      <c r="A44" s="4" t="s">
        <v>356</v>
      </c>
      <c r="B44" s="7" t="n">
        <v>498750</v>
      </c>
    </row>
    <row r="45" spans="1:3">
      <c r="A45" s="4" t="s">
        <v>329</v>
      </c>
      <c r="B45" s="4" t="s">
        <v>357</v>
      </c>
    </row>
    <row r="46" spans="1:3">
      <c r="A46" s="4" t="s">
        <v>358</v>
      </c>
    </row>
    <row r="47" spans="1:3">
      <c r="A47" s="4" t="s">
        <v>324</v>
      </c>
      <c r="B47" s="7" t="n">
        <v>0</v>
      </c>
      <c r="C47" s="5" t="n">
        <v>469065</v>
      </c>
    </row>
    <row r="48" spans="1:3">
      <c r="A48" s="4" t="s">
        <v>356</v>
      </c>
      <c r="C48" s="5" t="n">
        <v>498750</v>
      </c>
    </row>
    <row r="49" spans="1:3">
      <c r="A49" s="4" t="s">
        <v>329</v>
      </c>
      <c r="B49" s="4" t="s">
        <v>357</v>
      </c>
    </row>
    <row r="50" spans="1:3">
      <c r="A50" s="4" t="s">
        <v>359</v>
      </c>
    </row>
    <row r="51" spans="1:3">
      <c r="A51" s="4" t="s">
        <v>324</v>
      </c>
      <c r="B51" s="7" t="n">
        <v>21146</v>
      </c>
      <c r="C51" s="5" t="n">
        <v>44269</v>
      </c>
    </row>
    <row r="52" spans="1:3">
      <c r="A52" s="4" t="s">
        <v>329</v>
      </c>
      <c r="B52" s="4" t="s">
        <v>360</v>
      </c>
    </row>
    <row r="53" spans="1:3">
      <c r="A53" s="4" t="s">
        <v>361</v>
      </c>
      <c r="B53" s="4" t="s">
        <v>362</v>
      </c>
    </row>
    <row r="54" spans="1:3">
      <c r="A54" s="4" t="s">
        <v>363</v>
      </c>
    </row>
    <row r="55" spans="1:3">
      <c r="A55" s="4" t="s">
        <v>324</v>
      </c>
      <c r="B55" s="7" t="n">
        <v>8668</v>
      </c>
      <c r="C55" s="5" t="n">
        <v>101725</v>
      </c>
    </row>
    <row r="56" spans="1:3">
      <c r="A56" s="4" t="s">
        <v>329</v>
      </c>
      <c r="B56" s="4" t="s">
        <v>364</v>
      </c>
    </row>
    <row r="57" spans="1:3">
      <c r="A57" s="4" t="s">
        <v>333</v>
      </c>
      <c r="B57" s="4" t="s">
        <v>365</v>
      </c>
    </row>
    <row r="58" spans="1:3">
      <c r="A58" s="4" t="s">
        <v>366</v>
      </c>
    </row>
    <row r="59" spans="1:3">
      <c r="A59" s="4" t="s">
        <v>324</v>
      </c>
      <c r="B59" s="7" t="n">
        <v>75004</v>
      </c>
      <c r="C59" s="5" t="n">
        <v>0</v>
      </c>
    </row>
    <row r="60" spans="1:3">
      <c r="A60" s="4" t="s">
        <v>356</v>
      </c>
      <c r="B60" s="7" t="n">
        <v>97000</v>
      </c>
    </row>
    <row r="61" spans="1:3">
      <c r="A61" s="4" t="s">
        <v>329</v>
      </c>
      <c r="B61" s="4" t="s">
        <v>367</v>
      </c>
    </row>
    <row r="62" spans="1:3">
      <c r="A62" s="4" t="s">
        <v>331</v>
      </c>
      <c r="B62" s="4" t="s">
        <v>368</v>
      </c>
    </row>
    <row r="63" spans="1:3">
      <c r="A63" s="4" t="s">
        <v>333</v>
      </c>
      <c r="B63" s="4" t="s">
        <v>369</v>
      </c>
    </row>
    <row r="64" spans="1:3">
      <c r="A64" s="4" t="s">
        <v>370</v>
      </c>
    </row>
    <row r="65" spans="1:3">
      <c r="A65" s="4" t="s">
        <v>324</v>
      </c>
      <c r="B65" s="7" t="n">
        <v>17722</v>
      </c>
      <c r="C65" s="5" t="n">
        <v>0</v>
      </c>
    </row>
    <row r="66" spans="1:3">
      <c r="A66" s="4" t="s">
        <v>356</v>
      </c>
      <c r="B66" s="7" t="n">
        <v>32000</v>
      </c>
    </row>
    <row r="67" spans="1:3">
      <c r="A67" s="4" t="s">
        <v>329</v>
      </c>
      <c r="B67" s="4" t="s">
        <v>371</v>
      </c>
    </row>
    <row r="68" spans="1:3">
      <c r="A68" s="4" t="s">
        <v>331</v>
      </c>
      <c r="B68" s="4" t="s">
        <v>368</v>
      </c>
    </row>
    <row r="69" spans="1:3">
      <c r="A69" s="4" t="s">
        <v>333</v>
      </c>
      <c r="B69" s="4" t="s">
        <v>372</v>
      </c>
    </row>
    <row r="70" spans="1:3">
      <c r="A70" s="4" t="s">
        <v>373</v>
      </c>
    </row>
    <row r="71" spans="1:3">
      <c r="A71" s="4" t="s">
        <v>324</v>
      </c>
      <c r="B71" s="7" t="n">
        <v>16149</v>
      </c>
      <c r="C71" s="5" t="n">
        <v>0</v>
      </c>
    </row>
    <row r="72" spans="1:3">
      <c r="A72" s="4" t="s">
        <v>361</v>
      </c>
      <c r="B72" s="4" t="s">
        <v>374</v>
      </c>
    </row>
    <row r="73" spans="1:3">
      <c r="A73" s="4" t="s">
        <v>333</v>
      </c>
      <c r="B73" s="4" t="s">
        <v>375</v>
      </c>
    </row>
    <row r="74" spans="1:3">
      <c r="A74" s="4" t="s">
        <v>376</v>
      </c>
    </row>
    <row r="75" spans="1:3">
      <c r="A75" s="4" t="s">
        <v>324</v>
      </c>
      <c r="B75" s="7" t="n">
        <v>88848</v>
      </c>
      <c r="C75" s="5" t="n">
        <v>0</v>
      </c>
    </row>
    <row r="76" spans="1:3">
      <c r="A76" s="4" t="s">
        <v>329</v>
      </c>
      <c r="B76" s="4" t="s">
        <v>377</v>
      </c>
    </row>
    <row r="77" spans="1:3">
      <c r="A77" s="4" t="s">
        <v>331</v>
      </c>
      <c r="B77" s="4" t="s">
        <v>378</v>
      </c>
    </row>
    <row r="78" spans="1:3">
      <c r="A78" s="4" t="s">
        <v>333</v>
      </c>
      <c r="B78" s="4" t="s">
        <v>379</v>
      </c>
    </row>
    <row r="79" spans="1:3">
      <c r="A79" s="4" t="s">
        <v>380</v>
      </c>
    </row>
    <row r="80" spans="1:3">
      <c r="A80" s="4" t="s">
        <v>324</v>
      </c>
      <c r="B80" s="7" t="n">
        <v>502821</v>
      </c>
      <c r="C80" s="5" t="n">
        <v>0</v>
      </c>
    </row>
    <row r="81" spans="1:3">
      <c r="A81" s="4" t="s">
        <v>329</v>
      </c>
      <c r="B81" s="4" t="s">
        <v>381</v>
      </c>
    </row>
    <row r="82" spans="1:3">
      <c r="A82" s="4" t="s">
        <v>331</v>
      </c>
      <c r="B82" s="4" t="s">
        <v>382</v>
      </c>
    </row>
    <row r="83" spans="1:3">
      <c r="A83" s="4" t="s">
        <v>333</v>
      </c>
      <c r="B83" s="4" t="s">
        <v>383</v>
      </c>
    </row>
    <row r="84" spans="1:3">
      <c r="A84" s="4" t="s">
        <v>384</v>
      </c>
    </row>
    <row r="85" spans="1:3">
      <c r="A85" s="4" t="s">
        <v>324</v>
      </c>
      <c r="B85" s="7" t="n">
        <v>338132</v>
      </c>
      <c r="C85" s="5" t="n">
        <v>0</v>
      </c>
    </row>
    <row r="86" spans="1:3">
      <c r="A86" s="4" t="s">
        <v>329</v>
      </c>
      <c r="B86" s="4" t="s">
        <v>385</v>
      </c>
    </row>
    <row r="87" spans="1:3">
      <c r="A87" s="4" t="s">
        <v>331</v>
      </c>
      <c r="B87" s="4" t="s">
        <v>386</v>
      </c>
    </row>
    <row r="88" spans="1:3">
      <c r="A88" s="4" t="s">
        <v>333</v>
      </c>
      <c r="B88" s="4" t="s">
        <v>387</v>
      </c>
    </row>
    <row r="89" spans="1:3">
      <c r="A89" s="4" t="s">
        <v>388</v>
      </c>
    </row>
    <row r="90" spans="1:3">
      <c r="A90" s="4" t="s">
        <v>324</v>
      </c>
      <c r="B90" s="7" t="n">
        <v>56725</v>
      </c>
      <c r="C90" s="5" t="n">
        <v>0</v>
      </c>
    </row>
    <row r="91" spans="1:3">
      <c r="A91" s="4" t="s">
        <v>329</v>
      </c>
      <c r="B91" s="4" t="s">
        <v>389</v>
      </c>
    </row>
    <row r="92" spans="1:3">
      <c r="A92" s="4" t="s">
        <v>331</v>
      </c>
      <c r="B92" s="4" t="s">
        <v>390</v>
      </c>
    </row>
    <row r="93" spans="1:3">
      <c r="A93" s="4" t="s">
        <v>333</v>
      </c>
      <c r="B93" s="4" t="s">
        <v>391</v>
      </c>
    </row>
    <row r="94" spans="1:3">
      <c r="A94" s="4" t="s">
        <v>392</v>
      </c>
    </row>
    <row r="95" spans="1:3">
      <c r="A95" s="4" t="s">
        <v>324</v>
      </c>
      <c r="B95" s="7" t="n">
        <v>32771</v>
      </c>
      <c r="C95" s="5" t="n">
        <v>0</v>
      </c>
    </row>
    <row r="96" spans="1:3">
      <c r="A96" s="4" t="s">
        <v>356</v>
      </c>
      <c r="B96" s="7" t="n">
        <v>45598</v>
      </c>
    </row>
    <row r="97" spans="1:3">
      <c r="A97" s="4" t="s">
        <v>329</v>
      </c>
      <c r="B97" s="4" t="s">
        <v>393</v>
      </c>
    </row>
    <row r="98" spans="1:3">
      <c r="A98" s="4" t="s">
        <v>394</v>
      </c>
      <c r="B98" s="4" t="s">
        <v>395</v>
      </c>
    </row>
    <row r="99" spans="1:3">
      <c r="A99" s="4" t="s">
        <v>333</v>
      </c>
      <c r="B99" s="4" t="s">
        <v>396</v>
      </c>
    </row>
    <row r="100" spans="1:3">
      <c r="A100" s="4" t="s">
        <v>397</v>
      </c>
    </row>
    <row r="101" spans="1:3">
      <c r="A101" s="4" t="s">
        <v>324</v>
      </c>
      <c r="B101" s="7" t="n">
        <v>64970</v>
      </c>
      <c r="C101" s="5" t="n">
        <v>0</v>
      </c>
    </row>
    <row r="102" spans="1:3">
      <c r="A102" s="4" t="s">
        <v>356</v>
      </c>
      <c r="B102" s="7" t="n">
        <v>291800</v>
      </c>
    </row>
    <row r="103" spans="1:3">
      <c r="A103" s="4" t="s">
        <v>329</v>
      </c>
      <c r="B103" s="4" t="s">
        <v>398</v>
      </c>
    </row>
    <row r="104" spans="1:3">
      <c r="A104" s="4" t="s">
        <v>333</v>
      </c>
      <c r="B104" s="4" t="s">
        <v>399</v>
      </c>
    </row>
    <row r="105" spans="1:3">
      <c r="A105" s="4" t="s">
        <v>400</v>
      </c>
    </row>
    <row r="106" spans="1:3">
      <c r="A106" s="4" t="s">
        <v>324</v>
      </c>
      <c r="B106" s="7" t="n">
        <v>582244</v>
      </c>
      <c r="C106" s="5" t="n">
        <v>0</v>
      </c>
    </row>
    <row r="107" spans="1:3">
      <c r="A107" s="4" t="s">
        <v>356</v>
      </c>
      <c r="B107" s="7" t="n">
        <v>750000</v>
      </c>
    </row>
    <row r="108" spans="1:3">
      <c r="A108" s="4" t="s">
        <v>329</v>
      </c>
      <c r="B108" s="4" t="s">
        <v>401</v>
      </c>
    </row>
    <row r="109" spans="1:3">
      <c r="A109" s="4" t="s">
        <v>333</v>
      </c>
      <c r="B109" s="4" t="s">
        <v>402</v>
      </c>
    </row>
    <row r="110" spans="1:3">
      <c r="A110" s="4" t="s">
        <v>403</v>
      </c>
    </row>
    <row r="111" spans="1:3">
      <c r="A111" s="4" t="s">
        <v>324</v>
      </c>
      <c r="B111" s="7" t="n">
        <v>582244</v>
      </c>
      <c r="C111" s="5" t="n">
        <v>0</v>
      </c>
    </row>
    <row r="112" spans="1:3">
      <c r="A112" s="4" t="s">
        <v>356</v>
      </c>
      <c r="B112" s="7" t="n">
        <v>750000</v>
      </c>
    </row>
    <row r="113" spans="1:3">
      <c r="A113" s="4" t="s">
        <v>329</v>
      </c>
      <c r="B113" s="4" t="s">
        <v>401</v>
      </c>
    </row>
    <row r="114" spans="1:3">
      <c r="A114" s="4" t="s">
        <v>333</v>
      </c>
      <c r="B114" s="4" t="s">
        <v>402</v>
      </c>
    </row>
    <row r="115" spans="1:3">
      <c r="A115" s="4" t="s">
        <v>404</v>
      </c>
    </row>
    <row r="116" spans="1:3">
      <c r="A116" s="4" t="s">
        <v>324</v>
      </c>
      <c r="B116" s="7" t="n">
        <v>55000</v>
      </c>
      <c r="C116" s="5" t="n">
        <v>0</v>
      </c>
    </row>
    <row r="117" spans="1:3">
      <c r="A117" s="4" t="s">
        <v>356</v>
      </c>
      <c r="B117" s="7" t="n">
        <v>55000</v>
      </c>
    </row>
    <row r="118" spans="1:3">
      <c r="A118" s="4" t="s">
        <v>329</v>
      </c>
      <c r="B118" s="4" t="s">
        <v>405</v>
      </c>
    </row>
    <row r="119" spans="1:3">
      <c r="A119" s="4" t="s">
        <v>394</v>
      </c>
      <c r="B119" s="4" t="s">
        <v>406</v>
      </c>
    </row>
    <row r="120" spans="1:3">
      <c r="A120" s="4" t="s">
        <v>333</v>
      </c>
      <c r="B120" s="4" t="s">
        <v>407</v>
      </c>
    </row>
    <row r="121" spans="1:3">
      <c r="A121" s="4" t="s">
        <v>408</v>
      </c>
    </row>
    <row r="122" spans="1:3">
      <c r="A122" s="4" t="s">
        <v>324</v>
      </c>
      <c r="B122" s="7" t="n">
        <v>100016</v>
      </c>
      <c r="C122" s="5" t="n">
        <v>0</v>
      </c>
    </row>
    <row r="123" spans="1:3">
      <c r="A123" s="4" t="s">
        <v>356</v>
      </c>
      <c r="B123" s="7" t="n">
        <v>218850</v>
      </c>
    </row>
    <row r="124" spans="1:3">
      <c r="A124" s="4" t="s">
        <v>329</v>
      </c>
      <c r="B124" s="4" t="s">
        <v>409</v>
      </c>
    </row>
    <row r="125" spans="1:3">
      <c r="A125" s="4" t="s">
        <v>333</v>
      </c>
      <c r="B125" s="4" t="s">
        <v>383</v>
      </c>
    </row>
    <row r="126" spans="1:3">
      <c r="A126" s="4" t="s">
        <v>410</v>
      </c>
    </row>
    <row r="127" spans="1:3">
      <c r="A127" s="4" t="s">
        <v>324</v>
      </c>
      <c r="B127" s="7" t="n">
        <v>100017</v>
      </c>
      <c r="C127" s="5" t="n">
        <v>0</v>
      </c>
    </row>
    <row r="128" spans="1:3">
      <c r="A128" s="4" t="s">
        <v>356</v>
      </c>
      <c r="B128" s="7" t="n">
        <v>218850</v>
      </c>
    </row>
    <row r="129" spans="1:3">
      <c r="A129" s="4" t="s">
        <v>329</v>
      </c>
      <c r="B129" s="4" t="s">
        <v>409</v>
      </c>
    </row>
    <row r="130" spans="1:3">
      <c r="A130" s="4" t="s">
        <v>333</v>
      </c>
      <c r="B130" s="4" t="s">
        <v>383</v>
      </c>
    </row>
    <row r="131" spans="1:3">
      <c r="A131" s="4" t="s">
        <v>411</v>
      </c>
    </row>
    <row r="132" spans="1:3">
      <c r="A132" s="4" t="s">
        <v>324</v>
      </c>
      <c r="B132" s="7" t="n">
        <v>109339</v>
      </c>
      <c r="C132" s="5" t="n">
        <v>0</v>
      </c>
    </row>
    <row r="133" spans="1:3">
      <c r="A133" s="4" t="s">
        <v>356</v>
      </c>
      <c r="B133" s="7" t="n">
        <v>168950</v>
      </c>
    </row>
    <row r="134" spans="1:3">
      <c r="A134" s="4" t="s">
        <v>329</v>
      </c>
      <c r="B134" s="4" t="s">
        <v>412</v>
      </c>
    </row>
    <row r="135" spans="1:3">
      <c r="A135" s="4" t="s">
        <v>333</v>
      </c>
      <c r="B135" s="4" t="s">
        <v>413</v>
      </c>
    </row>
    <row r="136" spans="1:3">
      <c r="A136" s="4" t="s">
        <v>414</v>
      </c>
    </row>
    <row r="137" spans="1:3">
      <c r="A137" s="4" t="s">
        <v>324</v>
      </c>
      <c r="B137" s="7" t="n">
        <v>46254</v>
      </c>
      <c r="C137" s="5" t="n">
        <v>0</v>
      </c>
    </row>
    <row r="138" spans="1:3">
      <c r="A138" s="4" t="s">
        <v>356</v>
      </c>
      <c r="B138" s="7" t="n">
        <v>72000</v>
      </c>
    </row>
    <row r="139" spans="1:3">
      <c r="A139" s="4" t="s">
        <v>329</v>
      </c>
      <c r="B139" s="4" t="s">
        <v>415</v>
      </c>
    </row>
    <row r="140" spans="1:3">
      <c r="A140" s="4" t="s">
        <v>394</v>
      </c>
      <c r="B140" s="4" t="s">
        <v>337</v>
      </c>
    </row>
    <row r="141" spans="1:3">
      <c r="A141" s="4" t="s">
        <v>333</v>
      </c>
      <c r="B141" s="4" t="s">
        <v>416</v>
      </c>
    </row>
    <row r="142" spans="1:3">
      <c r="A142" s="4" t="s">
        <v>417</v>
      </c>
    </row>
    <row r="143" spans="1:3">
      <c r="A143" s="4" t="s">
        <v>324</v>
      </c>
      <c r="B143" s="7" t="n">
        <v>94934</v>
      </c>
      <c r="C143" s="5" t="n">
        <v>0</v>
      </c>
    </row>
    <row r="144" spans="1:3">
      <c r="A144" s="4" t="s">
        <v>356</v>
      </c>
      <c r="B144" s="7" t="n">
        <v>100000</v>
      </c>
    </row>
    <row r="145" spans="1:3">
      <c r="A145" s="4" t="s">
        <v>329</v>
      </c>
      <c r="B145" s="4" t="s">
        <v>418</v>
      </c>
    </row>
    <row r="146" spans="1:3">
      <c r="A146" s="4" t="s">
        <v>333</v>
      </c>
      <c r="B146" s="4" t="s">
        <v>419</v>
      </c>
    </row>
    <row r="147" spans="1:3">
      <c r="A147" s="4" t="s">
        <v>420</v>
      </c>
    </row>
    <row r="148" spans="1:3">
      <c r="A148" s="4" t="s">
        <v>324</v>
      </c>
      <c r="B148" s="7" t="n">
        <v>38880</v>
      </c>
      <c r="C148" s="5" t="n">
        <v>0</v>
      </c>
    </row>
    <row r="149" spans="1:3">
      <c r="A149" s="4" t="s">
        <v>356</v>
      </c>
      <c r="B149" s="7" t="n">
        <v>51840</v>
      </c>
    </row>
    <row r="150" spans="1:3">
      <c r="A150" s="4" t="s">
        <v>329</v>
      </c>
      <c r="B150" s="4" t="s">
        <v>421</v>
      </c>
    </row>
    <row r="151" spans="1:3">
      <c r="A151" s="4" t="s">
        <v>394</v>
      </c>
      <c r="B151" s="4" t="s">
        <v>422</v>
      </c>
    </row>
    <row r="152" spans="1:3">
      <c r="A152" s="4" t="s">
        <v>333</v>
      </c>
      <c r="B152" s="4" t="s">
        <v>423</v>
      </c>
    </row>
    <row r="153" spans="1:3">
      <c r="A153" s="4" t="s">
        <v>424</v>
      </c>
    </row>
    <row r="154" spans="1:3">
      <c r="A154" s="4" t="s">
        <v>324</v>
      </c>
      <c r="B154" s="7" t="n">
        <v>94550</v>
      </c>
      <c r="C154" s="5" t="n">
        <v>0</v>
      </c>
    </row>
    <row r="155" spans="1:3">
      <c r="A155" s="4" t="s">
        <v>356</v>
      </c>
      <c r="B155" s="7" t="n">
        <v>344700</v>
      </c>
    </row>
    <row r="156" spans="1:3">
      <c r="A156" s="4" t="s">
        <v>329</v>
      </c>
      <c r="B156" s="4" t="s">
        <v>425</v>
      </c>
    </row>
    <row r="157" spans="1:3">
      <c r="A157" s="4" t="s">
        <v>394</v>
      </c>
      <c r="B157" s="4" t="s">
        <v>426</v>
      </c>
    </row>
    <row r="158" spans="1:3">
      <c r="A158" s="4" t="s">
        <v>333</v>
      </c>
      <c r="B158" s="4" t="s">
        <v>427</v>
      </c>
    </row>
    <row r="159" spans="1:3">
      <c r="A159" s="4" t="s">
        <v>428</v>
      </c>
    </row>
    <row r="160" spans="1:3">
      <c r="A160" s="4" t="s">
        <v>324</v>
      </c>
      <c r="B160" s="7" t="n">
        <v>120350</v>
      </c>
      <c r="C160" s="5" t="n">
        <v>0</v>
      </c>
    </row>
    <row r="161" spans="1:3">
      <c r="A161" s="4" t="s">
        <v>356</v>
      </c>
      <c r="B161" s="7" t="n">
        <v>163300</v>
      </c>
    </row>
    <row r="162" spans="1:3">
      <c r="A162" s="4" t="s">
        <v>329</v>
      </c>
      <c r="B162" s="4" t="s">
        <v>429</v>
      </c>
    </row>
    <row r="163" spans="1:3">
      <c r="A163" s="4" t="s">
        <v>394</v>
      </c>
      <c r="B163" s="4" t="s">
        <v>430</v>
      </c>
    </row>
    <row r="164" spans="1:3">
      <c r="A164" s="4" t="s">
        <v>333</v>
      </c>
      <c r="B164" s="4" t="s">
        <v>431</v>
      </c>
    </row>
    <row r="165" spans="1:3">
      <c r="A165" s="4" t="s">
        <v>432</v>
      </c>
    </row>
    <row r="166" spans="1:3">
      <c r="A166" s="4" t="s">
        <v>324</v>
      </c>
      <c r="B166" s="7" t="n">
        <v>138976</v>
      </c>
      <c r="C166" s="5" t="n">
        <v>0</v>
      </c>
    </row>
    <row r="167" spans="1:3">
      <c r="A167" s="4" t="s">
        <v>356</v>
      </c>
      <c r="B167" s="7" t="n">
        <v>342500</v>
      </c>
    </row>
    <row r="168" spans="1:3">
      <c r="A168" s="4" t="s">
        <v>329</v>
      </c>
      <c r="B168" s="4" t="s">
        <v>433</v>
      </c>
    </row>
    <row r="169" spans="1:3">
      <c r="A169" s="4" t="s">
        <v>394</v>
      </c>
      <c r="B169" s="4" t="s">
        <v>434</v>
      </c>
    </row>
    <row r="170" spans="1:3">
      <c r="A170" s="4" t="s">
        <v>333</v>
      </c>
      <c r="B170" s="4" t="s">
        <v>435</v>
      </c>
    </row>
    <row r="171" spans="1:3">
      <c r="A171" s="4" t="s">
        <v>436</v>
      </c>
    </row>
    <row r="172" spans="1:3">
      <c r="A172" s="4" t="s">
        <v>324</v>
      </c>
      <c r="B172" s="7" t="n">
        <v>112514</v>
      </c>
      <c r="C172" s="5" t="n">
        <v>0</v>
      </c>
    </row>
    <row r="173" spans="1:3">
      <c r="A173" s="4" t="s">
        <v>356</v>
      </c>
      <c r="B173" s="7" t="n">
        <v>132050</v>
      </c>
    </row>
    <row r="174" spans="1:3">
      <c r="A174" s="4" t="s">
        <v>329</v>
      </c>
      <c r="B174" s="4" t="s">
        <v>429</v>
      </c>
    </row>
    <row r="175" spans="1:3">
      <c r="A175" s="4" t="s">
        <v>394</v>
      </c>
      <c r="B175" s="4" t="s">
        <v>437</v>
      </c>
    </row>
    <row r="176" spans="1:3">
      <c r="A176" s="4" t="s">
        <v>333</v>
      </c>
      <c r="B176" s="4" t="s">
        <v>438</v>
      </c>
    </row>
    <row r="177" spans="1:3">
      <c r="A177" s="4" t="s">
        <v>439</v>
      </c>
    </row>
    <row r="178" spans="1:3">
      <c r="A178" s="4" t="s">
        <v>324</v>
      </c>
      <c r="B178" s="7" t="n">
        <v>103410</v>
      </c>
      <c r="C178" s="5" t="n">
        <v>0</v>
      </c>
    </row>
    <row r="179" spans="1:3">
      <c r="A179" s="4" t="s">
        <v>356</v>
      </c>
      <c r="B179" s="7" t="n">
        <v>119200</v>
      </c>
    </row>
    <row r="180" spans="1:3">
      <c r="A180" s="4" t="s">
        <v>329</v>
      </c>
      <c r="B180" s="4" t="s">
        <v>440</v>
      </c>
    </row>
    <row r="181" spans="1:3">
      <c r="A181" s="4" t="s">
        <v>394</v>
      </c>
      <c r="B181" s="4" t="s">
        <v>441</v>
      </c>
    </row>
    <row r="182" spans="1:3">
      <c r="A182" s="4" t="s">
        <v>333</v>
      </c>
      <c r="B182" s="4" t="s">
        <v>442</v>
      </c>
    </row>
    <row r="183" spans="1:3">
      <c r="A183" s="4" t="s">
        <v>443</v>
      </c>
    </row>
    <row r="184" spans="1:3">
      <c r="A184" s="4" t="s">
        <v>324</v>
      </c>
      <c r="B184" s="7" t="n">
        <v>39967</v>
      </c>
      <c r="C184" s="5" t="n">
        <v>0</v>
      </c>
    </row>
    <row r="185" spans="1:3">
      <c r="A185" s="4" t="s">
        <v>356</v>
      </c>
      <c r="B185" s="7" t="n">
        <v>187375</v>
      </c>
    </row>
    <row r="186" spans="1:3">
      <c r="A186" s="4" t="s">
        <v>329</v>
      </c>
      <c r="B186" s="4" t="s">
        <v>444</v>
      </c>
    </row>
    <row r="187" spans="1:3">
      <c r="A187" s="4" t="s">
        <v>394</v>
      </c>
      <c r="B187" s="4" t="s">
        <v>445</v>
      </c>
    </row>
    <row r="188" spans="1:3">
      <c r="A188" s="4" t="s">
        <v>333</v>
      </c>
      <c r="B188" s="4" t="s">
        <v>446</v>
      </c>
    </row>
    <row r="189" spans="1:3">
      <c r="A189" s="4" t="s">
        <v>447</v>
      </c>
    </row>
    <row r="190" spans="1:3">
      <c r="A190" s="4" t="s">
        <v>324</v>
      </c>
      <c r="B190" s="7" t="n">
        <v>56209</v>
      </c>
      <c r="C190" s="5" t="n">
        <v>0</v>
      </c>
    </row>
    <row r="191" spans="1:3">
      <c r="A191" s="4" t="s">
        <v>356</v>
      </c>
      <c r="B191" s="7" t="n">
        <v>187375</v>
      </c>
    </row>
    <row r="192" spans="1:3">
      <c r="A192" s="4" t="s">
        <v>329</v>
      </c>
      <c r="B192" s="4" t="s">
        <v>444</v>
      </c>
    </row>
    <row r="193" spans="1:3">
      <c r="A193" s="4" t="s">
        <v>394</v>
      </c>
      <c r="B193" s="4" t="s">
        <v>448</v>
      </c>
    </row>
    <row r="194" spans="1:3">
      <c r="A194" s="4" t="s">
        <v>333</v>
      </c>
      <c r="B194" s="4" t="s">
        <v>449</v>
      </c>
    </row>
    <row r="195" spans="1:3">
      <c r="A195" s="4" t="s">
        <v>450</v>
      </c>
    </row>
    <row r="196" spans="1:3">
      <c r="A196" s="4" t="s">
        <v>324</v>
      </c>
      <c r="B196" s="7" t="n">
        <v>282430</v>
      </c>
      <c r="C196" s="5" t="n">
        <v>0</v>
      </c>
    </row>
    <row r="197" spans="1:3">
      <c r="A197" s="4" t="s">
        <v>356</v>
      </c>
      <c r="B197" s="7" t="n">
        <v>342500</v>
      </c>
    </row>
    <row r="198" spans="1:3">
      <c r="A198" s="4" t="s">
        <v>329</v>
      </c>
      <c r="B198" s="4" t="s">
        <v>451</v>
      </c>
    </row>
    <row r="199" spans="1:3">
      <c r="A199" s="4" t="s">
        <v>394</v>
      </c>
      <c r="B199" s="4" t="s">
        <v>452</v>
      </c>
    </row>
    <row r="200" spans="1:3">
      <c r="A200" s="4" t="s">
        <v>333</v>
      </c>
      <c r="B200" s="4" t="s">
        <v>453</v>
      </c>
    </row>
    <row r="201" spans="1:3">
      <c r="A201" s="4" t="s">
        <v>454</v>
      </c>
    </row>
    <row r="202" spans="1:3">
      <c r="A202" s="4" t="s">
        <v>324</v>
      </c>
      <c r="B202" s="7" t="n">
        <v>43733</v>
      </c>
      <c r="C202" s="5" t="n">
        <v>0</v>
      </c>
    </row>
    <row r="203" spans="1:3">
      <c r="A203" s="4" t="s">
        <v>356</v>
      </c>
      <c r="B203" s="7" t="n">
        <v>57200</v>
      </c>
    </row>
    <row r="204" spans="1:3">
      <c r="A204" s="4" t="s">
        <v>329</v>
      </c>
      <c r="B204" s="4" t="s">
        <v>455</v>
      </c>
    </row>
    <row r="205" spans="1:3">
      <c r="A205" s="4" t="s">
        <v>394</v>
      </c>
      <c r="B205" s="4" t="s">
        <v>456</v>
      </c>
    </row>
    <row r="206" spans="1:3">
      <c r="A206" s="4" t="s">
        <v>333</v>
      </c>
      <c r="B206" s="4" t="s">
        <v>457</v>
      </c>
    </row>
    <row r="207" spans="1:3">
      <c r="A207" s="4" t="s">
        <v>458</v>
      </c>
    </row>
    <row r="208" spans="1:3">
      <c r="A208" s="4" t="s">
        <v>324</v>
      </c>
      <c r="B208" s="7" t="n">
        <v>0</v>
      </c>
      <c r="C208" s="7" t="n">
        <v>160912</v>
      </c>
    </row>
    <row r="209" spans="1:3">
      <c r="A209" s="4" t="s">
        <v>329</v>
      </c>
      <c r="B209" s="4" t="s">
        <v>459</v>
      </c>
    </row>
    <row r="210" spans="1:3">
      <c r="A210" s="4" t="s">
        <v>331</v>
      </c>
      <c r="C210" s="4" t="s">
        <v>460</v>
      </c>
    </row>
    <row r="211" spans="1:3">
      <c r="A211" s="4" t="s">
        <v>333</v>
      </c>
      <c r="B211" s="4" t="s">
        <v>461</v>
      </c>
    </row>
    <row r="212" spans="1:3">
      <c r="A212" s="4" t="s">
        <v>462</v>
      </c>
    </row>
    <row r="213" spans="1:3">
      <c r="A213" s="4" t="s">
        <v>324</v>
      </c>
      <c r="B213" s="7" t="n">
        <v>89847</v>
      </c>
      <c r="C213" s="7" t="n">
        <v>72104</v>
      </c>
    </row>
    <row r="214" spans="1:3">
      <c r="A214" s="4" t="s">
        <v>329</v>
      </c>
      <c r="B214" s="4" t="s">
        <v>463</v>
      </c>
    </row>
    <row r="215" spans="1:3">
      <c r="A215" s="4" t="s">
        <v>331</v>
      </c>
      <c r="C215" s="4" t="s">
        <v>464</v>
      </c>
    </row>
    <row r="216" spans="1:3">
      <c r="A216" s="4" t="s">
        <v>333</v>
      </c>
      <c r="B216" s="4" t="s">
        <v>391</v>
      </c>
    </row>
    <row r="217" spans="1:3">
      <c r="A217" s="4" t="s">
        <v>465</v>
      </c>
    </row>
    <row r="218" spans="1:3">
      <c r="A218" s="4" t="s">
        <v>324</v>
      </c>
      <c r="B218" s="7" t="n">
        <v>204054</v>
      </c>
      <c r="C218" s="7" t="n">
        <v>9019</v>
      </c>
    </row>
    <row r="219" spans="1:3">
      <c r="A219" s="4" t="s">
        <v>329</v>
      </c>
      <c r="B219" s="4" t="s">
        <v>466</v>
      </c>
    </row>
    <row r="220" spans="1:3">
      <c r="A220" s="4" t="s">
        <v>331</v>
      </c>
      <c r="C220" s="4" t="s">
        <v>467</v>
      </c>
    </row>
    <row r="221" spans="1:3">
      <c r="A221" s="4" t="s">
        <v>333</v>
      </c>
      <c r="B221"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69</v>
      </c>
      <c r="B1" s="2" t="s">
        <v>1</v>
      </c>
    </row>
    <row r="2" spans="1:3">
      <c r="B2" s="2" t="s">
        <v>2</v>
      </c>
      <c r="C2" s="2" t="s">
        <v>29</v>
      </c>
    </row>
    <row r="3" spans="1:3">
      <c r="A3" s="4" t="s">
        <v>470</v>
      </c>
      <c r="B3" s="7" t="n">
        <v>681718</v>
      </c>
      <c r="C3" s="7" t="n">
        <v>500466</v>
      </c>
    </row>
    <row r="4" spans="1:3">
      <c r="A4" s="4" t="s">
        <v>471</v>
      </c>
      <c r="B4" s="5" t="n">
        <v>-556718</v>
      </c>
      <c r="C4" s="5" t="n">
        <v>-131926</v>
      </c>
    </row>
    <row r="5" spans="1:3">
      <c r="A5" s="4" t="s">
        <v>472</v>
      </c>
      <c r="B5" s="5" t="n">
        <v>125000</v>
      </c>
      <c r="C5" s="5" t="n">
        <v>368540</v>
      </c>
    </row>
    <row r="6" spans="1:3">
      <c r="A6" s="4" t="s">
        <v>473</v>
      </c>
    </row>
    <row r="7" spans="1:3">
      <c r="A7" s="4" t="s">
        <v>470</v>
      </c>
      <c r="B7" s="7" t="n">
        <v>12686</v>
      </c>
      <c r="C7" s="5" t="n">
        <v>56250</v>
      </c>
    </row>
    <row r="8" spans="1:3">
      <c r="A8" s="4" t="s">
        <v>329</v>
      </c>
      <c r="B8" s="4" t="s">
        <v>474</v>
      </c>
    </row>
    <row r="9" spans="1:3">
      <c r="A9" s="4" t="s">
        <v>331</v>
      </c>
      <c r="B9" s="4" t="s">
        <v>337</v>
      </c>
    </row>
    <row r="10" spans="1:3">
      <c r="A10" s="4" t="s">
        <v>333</v>
      </c>
      <c r="B10" s="4" t="s">
        <v>475</v>
      </c>
    </row>
    <row r="11" spans="1:3">
      <c r="A11" s="4" t="s">
        <v>476</v>
      </c>
      <c r="B11" s="4" t="s">
        <v>477</v>
      </c>
    </row>
    <row r="12" spans="1:3">
      <c r="A12" s="4" t="s">
        <v>478</v>
      </c>
      <c r="B12" s="7" t="n">
        <v>3306</v>
      </c>
    </row>
    <row r="13" spans="1:3">
      <c r="A13" s="4" t="s">
        <v>479</v>
      </c>
    </row>
    <row r="14" spans="1:3">
      <c r="A14" s="4" t="s">
        <v>470</v>
      </c>
      <c r="B14" s="7" t="n">
        <v>78871</v>
      </c>
      <c r="C14" s="5" t="n">
        <v>100000</v>
      </c>
    </row>
    <row r="15" spans="1:3">
      <c r="A15" s="4" t="s">
        <v>329</v>
      </c>
      <c r="B15" s="4" t="s">
        <v>334</v>
      </c>
    </row>
    <row r="16" spans="1:3">
      <c r="A16" s="4" t="s">
        <v>331</v>
      </c>
      <c r="B16" s="4" t="s">
        <v>480</v>
      </c>
    </row>
    <row r="17" spans="1:3">
      <c r="A17" s="4" t="s">
        <v>333</v>
      </c>
      <c r="B17" s="4" t="s">
        <v>481</v>
      </c>
    </row>
    <row r="18" spans="1:3">
      <c r="A18" s="4" t="s">
        <v>476</v>
      </c>
      <c r="B18" s="4" t="s">
        <v>477</v>
      </c>
    </row>
    <row r="19" spans="1:3">
      <c r="A19" s="4" t="s">
        <v>478</v>
      </c>
      <c r="B19" s="7" t="n">
        <v>4153</v>
      </c>
    </row>
    <row r="20" spans="1:3">
      <c r="A20" s="4" t="s">
        <v>482</v>
      </c>
    </row>
    <row r="21" spans="1:3">
      <c r="A21" s="4" t="s">
        <v>470</v>
      </c>
      <c r="B21" s="7" t="n">
        <v>340161</v>
      </c>
      <c r="C21" s="5" t="n">
        <v>344216</v>
      </c>
    </row>
    <row r="22" spans="1:3">
      <c r="A22" s="4" t="s">
        <v>329</v>
      </c>
      <c r="B22" s="4" t="s">
        <v>483</v>
      </c>
    </row>
    <row r="23" spans="1:3">
      <c r="A23" s="4" t="s">
        <v>331</v>
      </c>
      <c r="B23" s="4" t="s">
        <v>337</v>
      </c>
    </row>
    <row r="24" spans="1:3">
      <c r="A24" s="4" t="s">
        <v>333</v>
      </c>
      <c r="B24" s="4" t="s">
        <v>484</v>
      </c>
    </row>
    <row r="25" spans="1:3">
      <c r="A25" s="4" t="s">
        <v>476</v>
      </c>
      <c r="B25" s="4" t="s">
        <v>485</v>
      </c>
    </row>
    <row r="26" spans="1:3">
      <c r="A26" s="4" t="s">
        <v>478</v>
      </c>
      <c r="B26" s="7" t="n">
        <v>4629</v>
      </c>
    </row>
    <row r="27" spans="1:3">
      <c r="A27" s="4" t="s">
        <v>486</v>
      </c>
    </row>
    <row r="28" spans="1:3">
      <c r="A28" s="4" t="s">
        <v>470</v>
      </c>
      <c r="B28" s="7" t="n">
        <v>250000</v>
      </c>
      <c r="C28" s="7" t="n">
        <v>0</v>
      </c>
    </row>
    <row r="29" spans="1:3">
      <c r="A29" s="4" t="s">
        <v>329</v>
      </c>
      <c r="B29" s="4" t="s">
        <v>487</v>
      </c>
    </row>
    <row r="30" spans="1:3">
      <c r="A30" s="4" t="s">
        <v>331</v>
      </c>
      <c r="B30" s="4" t="s">
        <v>4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89</v>
      </c>
      <c r="B1" s="2" t="s">
        <v>1</v>
      </c>
    </row>
    <row r="2" spans="1:3">
      <c r="B2" s="2" t="s">
        <v>2</v>
      </c>
      <c r="C2" s="2" t="s">
        <v>29</v>
      </c>
    </row>
    <row r="3" spans="1:3">
      <c r="A3" s="4" t="s">
        <v>490</v>
      </c>
      <c r="B3" s="7" t="n">
        <v>4962631</v>
      </c>
      <c r="C3" s="7" t="n">
        <v>1076000</v>
      </c>
    </row>
    <row r="4" spans="1:3">
      <c r="A4" s="4" t="s">
        <v>491</v>
      </c>
      <c r="B4" s="5" t="n">
        <v>-2970227</v>
      </c>
      <c r="C4" s="5" t="n">
        <v>-640123</v>
      </c>
    </row>
    <row r="5" spans="1:3">
      <c r="A5" s="4" t="s">
        <v>492</v>
      </c>
      <c r="B5" s="5" t="n">
        <v>140058</v>
      </c>
      <c r="C5" s="5" t="n">
        <v>107863</v>
      </c>
    </row>
    <row r="6" spans="1:3">
      <c r="A6" s="4" t="s">
        <v>77</v>
      </c>
    </row>
    <row r="7" spans="1:3">
      <c r="A7" s="4" t="s">
        <v>78</v>
      </c>
      <c r="B7" s="5" t="n">
        <v>-162942</v>
      </c>
      <c r="C7" s="5" t="n">
        <v>-114937</v>
      </c>
    </row>
    <row r="8" spans="1:3">
      <c r="A8" s="4" t="s">
        <v>493</v>
      </c>
    </row>
    <row r="9" spans="1:3">
      <c r="A9" s="4" t="s">
        <v>490</v>
      </c>
      <c r="B9" s="7" t="n">
        <v>0</v>
      </c>
      <c r="C9" s="5" t="n">
        <v>125000</v>
      </c>
    </row>
    <row r="10" spans="1:3">
      <c r="A10" s="4" t="s">
        <v>329</v>
      </c>
      <c r="B10" s="4" t="s">
        <v>494</v>
      </c>
    </row>
    <row r="11" spans="1:3">
      <c r="A11" s="4" t="s">
        <v>356</v>
      </c>
      <c r="B11" s="7" t="n">
        <v>247000</v>
      </c>
    </row>
    <row r="12" spans="1:3">
      <c r="A12" s="4" t="s">
        <v>321</v>
      </c>
      <c r="B12" s="4" t="s">
        <v>495</v>
      </c>
    </row>
    <row r="13" spans="1:3">
      <c r="A13" s="4" t="s">
        <v>496</v>
      </c>
      <c r="B13" s="4" t="s">
        <v>467</v>
      </c>
    </row>
    <row r="14" spans="1:3">
      <c r="A14" s="4" t="s">
        <v>497</v>
      </c>
    </row>
    <row r="15" spans="1:3">
      <c r="A15" s="4" t="s">
        <v>490</v>
      </c>
      <c r="B15" s="7" t="n">
        <v>50000</v>
      </c>
      <c r="C15" s="5" t="n">
        <v>50000</v>
      </c>
    </row>
    <row r="16" spans="1:3">
      <c r="A16" s="4" t="s">
        <v>321</v>
      </c>
      <c r="B16" s="4" t="s">
        <v>498</v>
      </c>
    </row>
    <row r="17" spans="1:3">
      <c r="A17" s="4" t="s">
        <v>499</v>
      </c>
    </row>
    <row r="18" spans="1:3">
      <c r="A18" s="4" t="s">
        <v>490</v>
      </c>
      <c r="B18" s="7" t="n">
        <v>300000</v>
      </c>
      <c r="C18" s="5" t="n">
        <v>300000</v>
      </c>
    </row>
    <row r="19" spans="1:3">
      <c r="A19" s="4" t="s">
        <v>329</v>
      </c>
      <c r="B19" s="4" t="s">
        <v>500</v>
      </c>
    </row>
    <row r="20" spans="1:3">
      <c r="A20" s="4" t="s">
        <v>356</v>
      </c>
      <c r="B20" s="7" t="n">
        <v>300000</v>
      </c>
    </row>
    <row r="21" spans="1:3">
      <c r="A21" s="4" t="s">
        <v>321</v>
      </c>
      <c r="B21" s="4" t="s">
        <v>501</v>
      </c>
    </row>
    <row r="22" spans="1:3">
      <c r="A22" s="4" t="s">
        <v>502</v>
      </c>
    </row>
    <row r="23" spans="1:3">
      <c r="A23" s="4" t="s">
        <v>490</v>
      </c>
      <c r="B23" s="7" t="n">
        <v>356000</v>
      </c>
      <c r="C23" s="5" t="n">
        <v>356000</v>
      </c>
    </row>
    <row r="24" spans="1:3">
      <c r="A24" s="4" t="s">
        <v>329</v>
      </c>
      <c r="B24" s="4" t="s">
        <v>503</v>
      </c>
    </row>
    <row r="25" spans="1:3">
      <c r="A25" s="4" t="s">
        <v>356</v>
      </c>
      <c r="B25" s="7" t="n">
        <v>356000</v>
      </c>
    </row>
    <row r="26" spans="1:3">
      <c r="A26" s="4" t="s">
        <v>321</v>
      </c>
      <c r="B26" s="4" t="s">
        <v>504</v>
      </c>
    </row>
    <row r="27" spans="1:3">
      <c r="A27" s="4" t="s">
        <v>496</v>
      </c>
      <c r="B27" s="4" t="s">
        <v>505</v>
      </c>
    </row>
    <row r="28" spans="1:3">
      <c r="A28" s="4" t="s">
        <v>506</v>
      </c>
    </row>
    <row r="29" spans="1:3">
      <c r="A29" s="4" t="s">
        <v>490</v>
      </c>
      <c r="B29" s="7" t="n">
        <v>200000</v>
      </c>
      <c r="C29" s="5" t="n">
        <v>200000</v>
      </c>
    </row>
    <row r="30" spans="1:3">
      <c r="A30" s="4" t="s">
        <v>329</v>
      </c>
      <c r="B30" s="4" t="s">
        <v>503</v>
      </c>
    </row>
    <row r="31" spans="1:3">
      <c r="A31" s="4" t="s">
        <v>356</v>
      </c>
      <c r="B31" s="7" t="n">
        <v>200000</v>
      </c>
    </row>
    <row r="32" spans="1:3">
      <c r="A32" s="4" t="s">
        <v>321</v>
      </c>
      <c r="B32" s="4" t="s">
        <v>322</v>
      </c>
    </row>
    <row r="33" spans="1:3">
      <c r="A33" s="4" t="s">
        <v>496</v>
      </c>
      <c r="B33" s="4" t="s">
        <v>507</v>
      </c>
    </row>
    <row r="34" spans="1:3">
      <c r="A34" s="4" t="s">
        <v>508</v>
      </c>
    </row>
    <row r="35" spans="1:3">
      <c r="A35" s="4" t="s">
        <v>490</v>
      </c>
      <c r="B35" s="7" t="n">
        <v>45000</v>
      </c>
      <c r="C35" s="5" t="n">
        <v>45000</v>
      </c>
    </row>
    <row r="36" spans="1:3">
      <c r="A36" s="4" t="s">
        <v>329</v>
      </c>
      <c r="B36" s="4" t="s">
        <v>509</v>
      </c>
    </row>
    <row r="37" spans="1:3">
      <c r="A37" s="4" t="s">
        <v>321</v>
      </c>
      <c r="B37" s="4" t="s">
        <v>322</v>
      </c>
    </row>
    <row r="38" spans="1:3">
      <c r="A38" s="4" t="s">
        <v>496</v>
      </c>
      <c r="B38" s="4" t="s">
        <v>507</v>
      </c>
    </row>
    <row r="39" spans="1:3">
      <c r="A39" s="4" t="s">
        <v>510</v>
      </c>
    </row>
    <row r="40" spans="1:3">
      <c r="A40" s="4" t="s">
        <v>490</v>
      </c>
      <c r="B40" s="7" t="n">
        <v>1511336</v>
      </c>
      <c r="C40" s="5" t="n">
        <v>0</v>
      </c>
    </row>
    <row r="41" spans="1:3">
      <c r="A41" s="4" t="s">
        <v>329</v>
      </c>
      <c r="B41" s="4" t="s">
        <v>511</v>
      </c>
    </row>
    <row r="42" spans="1:3">
      <c r="A42" s="4" t="s">
        <v>512</v>
      </c>
    </row>
    <row r="43" spans="1:3">
      <c r="A43" s="4" t="s">
        <v>490</v>
      </c>
      <c r="B43" s="7" t="n">
        <v>1270072</v>
      </c>
      <c r="C43" s="5" t="n">
        <v>0</v>
      </c>
    </row>
    <row r="44" spans="1:3">
      <c r="A44" s="4" t="s">
        <v>329</v>
      </c>
      <c r="B44" s="4" t="s">
        <v>513</v>
      </c>
    </row>
    <row r="45" spans="1:3">
      <c r="A45" s="4" t="s">
        <v>514</v>
      </c>
    </row>
    <row r="46" spans="1:3">
      <c r="A46" s="4" t="s">
        <v>490</v>
      </c>
      <c r="B46" s="7" t="n">
        <v>972223</v>
      </c>
      <c r="C46" s="5" t="n">
        <v>0</v>
      </c>
    </row>
    <row r="47" spans="1:3">
      <c r="A47" s="4" t="s">
        <v>329</v>
      </c>
      <c r="B47" s="4" t="s">
        <v>515</v>
      </c>
    </row>
    <row r="48" spans="1:3">
      <c r="A48" s="4" t="s">
        <v>516</v>
      </c>
    </row>
    <row r="49" spans="1:3">
      <c r="A49" s="4" t="s">
        <v>490</v>
      </c>
      <c r="B49" s="7" t="n">
        <v>158000</v>
      </c>
      <c r="C49" s="5" t="n">
        <v>0</v>
      </c>
    </row>
    <row r="50" spans="1:3">
      <c r="A50" s="4" t="s">
        <v>329</v>
      </c>
      <c r="B50" s="4" t="s">
        <v>517</v>
      </c>
    </row>
    <row r="51" spans="1:3">
      <c r="A51" s="4" t="s">
        <v>321</v>
      </c>
      <c r="B51" s="4" t="s">
        <v>518</v>
      </c>
    </row>
    <row r="52" spans="1:3">
      <c r="A52" s="4" t="s">
        <v>496</v>
      </c>
      <c r="B52" s="4" t="s">
        <v>337</v>
      </c>
    </row>
    <row r="53" spans="1:3">
      <c r="A53" s="4" t="s">
        <v>519</v>
      </c>
    </row>
    <row r="54" spans="1:3">
      <c r="A54" s="4" t="s">
        <v>490</v>
      </c>
      <c r="B54" s="7" t="n">
        <v>100000</v>
      </c>
      <c r="C54" s="5" t="n">
        <v>0</v>
      </c>
    </row>
    <row r="55" spans="1:3">
      <c r="A55" s="4" t="s">
        <v>329</v>
      </c>
      <c r="B55" s="4" t="s">
        <v>419</v>
      </c>
    </row>
    <row r="56" spans="1:3">
      <c r="A56" s="4" t="s">
        <v>321</v>
      </c>
      <c r="B56" s="4" t="s">
        <v>520</v>
      </c>
    </row>
    <row r="57" spans="1:3">
      <c r="A57" s="4" t="s">
        <v>496</v>
      </c>
      <c r="B57" s="4" t="s">
        <v>337</v>
      </c>
    </row>
    <row r="58" spans="1:3">
      <c r="A58" s="4" t="s">
        <v>77</v>
      </c>
    </row>
    <row r="59" spans="1:3">
      <c r="A59" s="4" t="s">
        <v>80</v>
      </c>
      <c r="B59" s="7" t="n">
        <v>-1689404</v>
      </c>
      <c r="C59" s="7" t="n">
        <v>-2130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3"/>
    <col customWidth="1" max="2" min="2" width="37"/>
  </cols>
  <sheetData>
    <row r="1" spans="1:2">
      <c r="A1" s="1" t="s">
        <v>521</v>
      </c>
      <c r="B1" s="2" t="s">
        <v>1</v>
      </c>
    </row>
    <row r="2" spans="1:2">
      <c r="B2" s="2" t="s">
        <v>522</v>
      </c>
    </row>
    <row r="3" spans="1:2">
      <c r="A3" s="4" t="s">
        <v>523</v>
      </c>
    </row>
    <row r="4" spans="1:2">
      <c r="A4" s="4" t="s">
        <v>329</v>
      </c>
      <c r="B4" s="4" t="s">
        <v>524</v>
      </c>
    </row>
    <row r="5" spans="1:2">
      <c r="A5" s="4" t="s">
        <v>525</v>
      </c>
      <c r="B5" s="7" t="n">
        <v>875000</v>
      </c>
    </row>
    <row r="6" spans="1:2">
      <c r="A6" s="4" t="s">
        <v>526</v>
      </c>
      <c r="B6" s="5" t="n">
        <v>5555557</v>
      </c>
    </row>
    <row r="7" spans="1:2">
      <c r="A7" s="4" t="s">
        <v>527</v>
      </c>
      <c r="B7" s="8" t="n">
        <v>0.175</v>
      </c>
    </row>
    <row r="8" spans="1:2">
      <c r="A8" s="4" t="s">
        <v>528</v>
      </c>
      <c r="B8" s="7" t="n">
        <v>972222</v>
      </c>
    </row>
    <row r="9" spans="1:2">
      <c r="A9" s="4" t="s">
        <v>529</v>
      </c>
      <c r="B9" s="9" t="n">
        <v>0.14</v>
      </c>
    </row>
    <row r="10" spans="1:2">
      <c r="A10" s="4" t="s">
        <v>530</v>
      </c>
    </row>
    <row r="11" spans="1:2">
      <c r="A11" s="4" t="s">
        <v>329</v>
      </c>
      <c r="B11" s="4" t="s">
        <v>511</v>
      </c>
    </row>
    <row r="12" spans="1:2">
      <c r="A12" s="4" t="s">
        <v>356</v>
      </c>
      <c r="B12" s="7" t="n">
        <v>3383325</v>
      </c>
    </row>
    <row r="13" spans="1:2">
      <c r="A13" s="4" t="s">
        <v>525</v>
      </c>
      <c r="B13" s="7" t="n">
        <v>3000000</v>
      </c>
    </row>
    <row r="14" spans="1:2">
      <c r="A14" s="4" t="s">
        <v>321</v>
      </c>
      <c r="B14" s="4" t="s">
        <v>531</v>
      </c>
    </row>
    <row r="15" spans="1:2">
      <c r="A15" s="4" t="s">
        <v>526</v>
      </c>
      <c r="B15" s="5" t="n">
        <v>1814749</v>
      </c>
    </row>
    <row r="16" spans="1:2">
      <c r="A16" s="4" t="s">
        <v>532</v>
      </c>
      <c r="B16" s="7" t="n">
        <v>1125094</v>
      </c>
    </row>
    <row r="17" spans="1:2">
      <c r="A17" s="4" t="s">
        <v>527</v>
      </c>
      <c r="B17" s="9" t="n">
        <v>0.45</v>
      </c>
    </row>
    <row r="18" spans="1:2">
      <c r="A18" s="4" t="s">
        <v>533</v>
      </c>
      <c r="B18" s="5" t="n">
        <v>227250</v>
      </c>
    </row>
    <row r="19" spans="1:2">
      <c r="A19" s="4" t="s">
        <v>534</v>
      </c>
      <c r="B19" s="7" t="n">
        <v>140895</v>
      </c>
    </row>
    <row r="20" spans="1:2">
      <c r="A20" s="4" t="s">
        <v>535</v>
      </c>
    </row>
    <row r="21" spans="1:2">
      <c r="A21" s="4" t="s">
        <v>526</v>
      </c>
      <c r="B21" s="5" t="n">
        <v>217777</v>
      </c>
    </row>
    <row r="22" spans="1:2">
      <c r="A22" s="4" t="s">
        <v>532</v>
      </c>
      <c r="B22" s="7" t="n">
        <v>126018</v>
      </c>
    </row>
    <row r="23" spans="1:2">
      <c r="A23" s="4" t="s">
        <v>536</v>
      </c>
      <c r="B23" s="5" t="n">
        <v>98000</v>
      </c>
    </row>
    <row r="24" spans="1:2">
      <c r="A24" s="4" t="s">
        <v>537</v>
      </c>
    </row>
    <row r="25" spans="1:2">
      <c r="A25" s="4" t="s">
        <v>356</v>
      </c>
      <c r="B25" s="5" t="n">
        <v>1633325</v>
      </c>
    </row>
    <row r="26" spans="1:2">
      <c r="A26" s="4" t="s">
        <v>525</v>
      </c>
      <c r="B26" s="7" t="n">
        <v>1400000</v>
      </c>
    </row>
    <row r="27" spans="1:2">
      <c r="A27" s="4" t="s">
        <v>538</v>
      </c>
    </row>
    <row r="28" spans="1:2">
      <c r="A28" s="4" t="s">
        <v>329</v>
      </c>
      <c r="B28" s="4" t="s">
        <v>513</v>
      </c>
    </row>
    <row r="29" spans="1:2">
      <c r="A29" s="4" t="s">
        <v>356</v>
      </c>
      <c r="B29" s="7" t="n">
        <v>1166725</v>
      </c>
    </row>
    <row r="30" spans="1:2">
      <c r="A30" s="4" t="s">
        <v>525</v>
      </c>
      <c r="B30" s="7" t="n">
        <v>1000000</v>
      </c>
    </row>
    <row r="31" spans="1:2">
      <c r="A31" s="4" t="s">
        <v>526</v>
      </c>
      <c r="B31" s="5" t="n">
        <v>3333500</v>
      </c>
    </row>
    <row r="32" spans="1:2">
      <c r="A32" s="4" t="s">
        <v>532</v>
      </c>
      <c r="B32" s="7" t="n">
        <v>732561</v>
      </c>
    </row>
    <row r="33" spans="1:2">
      <c r="A33" s="4" t="s">
        <v>527</v>
      </c>
      <c r="B33" s="8" t="n">
        <v>0.175</v>
      </c>
    </row>
    <row r="34" spans="1:2">
      <c r="A34" s="4" t="s">
        <v>539</v>
      </c>
    </row>
    <row r="35" spans="1:2">
      <c r="A35" s="4" t="s">
        <v>526</v>
      </c>
      <c r="B35" s="5" t="n">
        <v>400000</v>
      </c>
    </row>
    <row r="36" spans="1:2">
      <c r="A36" s="4" t="s">
        <v>532</v>
      </c>
      <c r="B36" s="7" t="n">
        <v>87903</v>
      </c>
    </row>
    <row r="37" spans="1:2">
      <c r="A37" s="4" t="s">
        <v>536</v>
      </c>
      <c r="B37" s="7" t="n">
        <v>70000</v>
      </c>
    </row>
    <row r="38" spans="1:2">
      <c r="A38" s="4" t="s">
        <v>540</v>
      </c>
    </row>
    <row r="39" spans="1:2">
      <c r="A39" s="4" t="s">
        <v>533</v>
      </c>
      <c r="B39" s="5" t="n">
        <v>941851</v>
      </c>
    </row>
    <row r="40" spans="1:2">
      <c r="A40" s="4" t="s">
        <v>534</v>
      </c>
      <c r="B40" s="7" t="n">
        <v>1648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1</v>
      </c>
      <c r="B1" s="2" t="s">
        <v>2</v>
      </c>
      <c r="C1" s="2" t="s">
        <v>29</v>
      </c>
    </row>
    <row r="2" spans="1:3">
      <c r="A2" s="3" t="s">
        <v>172</v>
      </c>
    </row>
    <row r="3" spans="1:3">
      <c r="A3" s="4" t="s">
        <v>542</v>
      </c>
      <c r="B3" s="7" t="n">
        <v>24528</v>
      </c>
    </row>
    <row r="4" spans="1:3">
      <c r="A4" s="4" t="s">
        <v>543</v>
      </c>
      <c r="B4" s="5" t="n">
        <v>24528</v>
      </c>
    </row>
    <row r="5" spans="1:3">
      <c r="A5" s="4" t="s">
        <v>544</v>
      </c>
      <c r="B5" s="5" t="n">
        <v>22567</v>
      </c>
    </row>
    <row r="6" spans="1:3">
      <c r="A6" s="4" t="s">
        <v>545</v>
      </c>
      <c r="B6" s="5" t="n">
        <v>71623</v>
      </c>
    </row>
    <row r="7" spans="1:3">
      <c r="A7" s="4" t="s">
        <v>546</v>
      </c>
      <c r="B7" s="5" t="n">
        <v>-16231</v>
      </c>
    </row>
    <row r="8" spans="1:3">
      <c r="A8" s="4" t="s">
        <v>547</v>
      </c>
      <c r="B8" s="5" t="n">
        <v>55392</v>
      </c>
    </row>
    <row r="9" spans="1:3">
      <c r="A9" s="4" t="s">
        <v>548</v>
      </c>
      <c r="B9" s="5" t="n">
        <v>-15821</v>
      </c>
      <c r="C9" s="7" t="n">
        <v>-13837</v>
      </c>
    </row>
    <row r="10" spans="1:3">
      <c r="A10" s="4" t="s">
        <v>549</v>
      </c>
      <c r="B10" s="7" t="n">
        <v>39571</v>
      </c>
      <c r="C10" s="7" t="n">
        <v>516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550</v>
      </c>
      <c r="B1" s="2" t="s">
        <v>1</v>
      </c>
    </row>
    <row r="2" spans="1:2">
      <c r="B2" s="2" t="s">
        <v>551</v>
      </c>
    </row>
    <row r="3" spans="1:2">
      <c r="A3" s="3" t="s">
        <v>172</v>
      </c>
    </row>
    <row r="4" spans="1:2">
      <c r="A4" s="4" t="s">
        <v>552</v>
      </c>
      <c r="B4" s="7" t="n">
        <v>2044</v>
      </c>
    </row>
    <row r="5" spans="1:2">
      <c r="A5" s="4" t="s">
        <v>553</v>
      </c>
      <c r="B5" s="4" t="s">
        <v>464</v>
      </c>
    </row>
    <row r="6" spans="1:2">
      <c r="A6" s="4" t="s">
        <v>554</v>
      </c>
      <c r="B6" s="7" t="n">
        <v>76410</v>
      </c>
    </row>
    <row r="7" spans="1:2">
      <c r="A7" s="4" t="s">
        <v>555</v>
      </c>
      <c r="B7" s="7" t="n">
        <v>40540</v>
      </c>
    </row>
    <row r="8" spans="1:2">
      <c r="A8" s="4" t="s">
        <v>556</v>
      </c>
      <c r="B8" s="12" t="n">
        <v>20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16"/>
  </cols>
  <sheetData>
    <row r="1" spans="1:2">
      <c r="A1" s="1" t="s">
        <v>557</v>
      </c>
      <c r="B1" s="2" t="s">
        <v>1</v>
      </c>
    </row>
    <row r="2" spans="1:2">
      <c r="B2" s="2" t="s">
        <v>2</v>
      </c>
    </row>
    <row r="3" spans="1:2">
      <c r="A3" s="4" t="s">
        <v>558</v>
      </c>
    </row>
    <row r="4" spans="1:2">
      <c r="A4" s="4" t="s">
        <v>559</v>
      </c>
      <c r="B4" s="4" t="s">
        <v>560</v>
      </c>
    </row>
    <row r="5" spans="1:2">
      <c r="A5" s="4" t="s">
        <v>561</v>
      </c>
    </row>
    <row r="6" spans="1:2">
      <c r="A6" s="4" t="s">
        <v>559</v>
      </c>
      <c r="B6" s="13" t="n">
        <v>0.008399999999999999</v>
      </c>
    </row>
    <row r="7" spans="1:2">
      <c r="A7" s="4" t="s">
        <v>562</v>
      </c>
    </row>
    <row r="8" spans="1:2">
      <c r="A8" s="4" t="s">
        <v>559</v>
      </c>
      <c r="B8" s="4" t="s">
        <v>563</v>
      </c>
    </row>
    <row r="9" spans="1:2">
      <c r="A9" s="4" t="s">
        <v>564</v>
      </c>
    </row>
    <row r="10" spans="1:2">
      <c r="A10" s="4" t="s">
        <v>559</v>
      </c>
      <c r="B10" s="4" t="s">
        <v>565</v>
      </c>
    </row>
    <row r="11" spans="1:2">
      <c r="A11" s="4" t="s">
        <v>566</v>
      </c>
    </row>
    <row r="12" spans="1:2">
      <c r="A12" s="4" t="s">
        <v>559</v>
      </c>
      <c r="B12" s="4" t="s">
        <v>567</v>
      </c>
    </row>
    <row r="13" spans="1:2">
      <c r="A13" s="4" t="s">
        <v>568</v>
      </c>
    </row>
    <row r="14" spans="1:2">
      <c r="A14" s="4" t="s">
        <v>559</v>
      </c>
      <c r="B14" s="4" t="s">
        <v>5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 customWidth="1" max="7" min="7" width="14"/>
  </cols>
  <sheetData>
    <row r="1" spans="1:7">
      <c r="A1" s="1" t="s">
        <v>570</v>
      </c>
      <c r="B1" s="2" t="s">
        <v>82</v>
      </c>
      <c r="F1" s="2" t="s">
        <v>1</v>
      </c>
    </row>
    <row r="2" spans="1:7">
      <c r="B2" s="2" t="s">
        <v>2</v>
      </c>
      <c r="C2" s="2" t="s">
        <v>571</v>
      </c>
      <c r="D2" s="2" t="s">
        <v>572</v>
      </c>
      <c r="E2" s="2" t="s">
        <v>83</v>
      </c>
      <c r="F2" s="2" t="s">
        <v>2</v>
      </c>
      <c r="G2" s="2" t="s">
        <v>83</v>
      </c>
    </row>
    <row r="3" spans="1:7">
      <c r="A3" s="4" t="s">
        <v>573</v>
      </c>
      <c r="B3" s="7" t="n">
        <v>-67357</v>
      </c>
      <c r="E3" s="7" t="n">
        <v>250556</v>
      </c>
      <c r="F3" s="7" t="n">
        <v>29666</v>
      </c>
      <c r="G3" s="7" t="n">
        <v>136703</v>
      </c>
    </row>
    <row r="4" spans="1:7">
      <c r="A4" s="4" t="s">
        <v>574</v>
      </c>
    </row>
    <row r="5" spans="1:7">
      <c r="A5" s="4" t="s">
        <v>575</v>
      </c>
      <c r="B5" s="5" t="n">
        <v>3370000</v>
      </c>
      <c r="C5" s="7" t="n">
        <v>1846000</v>
      </c>
      <c r="D5" s="7" t="n">
        <v>0</v>
      </c>
      <c r="F5" s="5" t="n">
        <v>0</v>
      </c>
    </row>
    <row r="6" spans="1:7">
      <c r="A6" s="4" t="s">
        <v>576</v>
      </c>
      <c r="B6" s="5" t="n">
        <v>1181000</v>
      </c>
      <c r="D6" s="5" t="n">
        <v>3466000</v>
      </c>
    </row>
    <row r="7" spans="1:7">
      <c r="A7" s="4" t="s">
        <v>577</v>
      </c>
      <c r="B7" s="5" t="n">
        <v>-65000</v>
      </c>
    </row>
    <row r="8" spans="1:7">
      <c r="A8" s="4" t="s">
        <v>573</v>
      </c>
      <c r="B8" s="5" t="n">
        <v>68000</v>
      </c>
      <c r="C8" s="5" t="n">
        <v>1524000</v>
      </c>
      <c r="D8" s="5" t="n">
        <v>-1620000</v>
      </c>
    </row>
    <row r="9" spans="1:7">
      <c r="A9" s="4" t="s">
        <v>578</v>
      </c>
      <c r="B9" s="7" t="n">
        <v>4554000</v>
      </c>
      <c r="C9" s="7" t="n">
        <v>3370000</v>
      </c>
      <c r="D9" s="7" t="n">
        <v>1846000</v>
      </c>
      <c r="F9" s="7" t="n">
        <v>45540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79</v>
      </c>
      <c r="B1" s="2" t="s">
        <v>1</v>
      </c>
    </row>
    <row r="2" spans="1:4">
      <c r="B2" s="2" t="s">
        <v>2</v>
      </c>
      <c r="C2" s="2" t="s">
        <v>83</v>
      </c>
      <c r="D2" s="2" t="s">
        <v>29</v>
      </c>
    </row>
    <row r="3" spans="1:4">
      <c r="A3" s="4" t="s">
        <v>580</v>
      </c>
      <c r="B3" s="7" t="n">
        <v>4553365</v>
      </c>
      <c r="D3" s="7" t="n">
        <v>0</v>
      </c>
    </row>
    <row r="4" spans="1:4">
      <c r="A4" s="4" t="s">
        <v>573</v>
      </c>
      <c r="B4" s="5" t="n">
        <v>-1752599</v>
      </c>
      <c r="C4" s="7" t="n">
        <v>-82357</v>
      </c>
    </row>
    <row r="5" spans="1:4">
      <c r="A5" s="4" t="s">
        <v>581</v>
      </c>
      <c r="B5" s="5" t="n">
        <v>4553365</v>
      </c>
      <c r="D5" s="7" t="n">
        <v>0</v>
      </c>
    </row>
    <row r="6" spans="1:4">
      <c r="A6" s="4" t="s">
        <v>582</v>
      </c>
    </row>
    <row r="7" spans="1:4">
      <c r="A7" s="4" t="s">
        <v>580</v>
      </c>
      <c r="B7" s="5" t="n">
        <v>3466626</v>
      </c>
    </row>
    <row r="8" spans="1:4">
      <c r="A8" s="4" t="s">
        <v>583</v>
      </c>
      <c r="B8" s="7" t="n">
        <v>18641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3</v>
      </c>
    </row>
    <row r="3" spans="1:3">
      <c r="A3" s="3" t="s">
        <v>106</v>
      </c>
    </row>
    <row r="4" spans="1:3">
      <c r="A4" s="4" t="s">
        <v>102</v>
      </c>
      <c r="B4" s="7" t="n">
        <v>-9532166</v>
      </c>
      <c r="C4" s="7" t="n">
        <v>-4235810</v>
      </c>
    </row>
    <row r="5" spans="1:3">
      <c r="A5" s="3" t="s">
        <v>107</v>
      </c>
    </row>
    <row r="6" spans="1:3">
      <c r="A6" s="4" t="s">
        <v>108</v>
      </c>
      <c r="B6" s="5" t="n">
        <v>262014</v>
      </c>
      <c r="C6" s="5" t="n">
        <v>193785</v>
      </c>
    </row>
    <row r="7" spans="1:3">
      <c r="A7" s="4" t="s">
        <v>109</v>
      </c>
      <c r="B7" s="5" t="n">
        <v>142838</v>
      </c>
      <c r="C7" s="5" t="n">
        <v>31305</v>
      </c>
    </row>
    <row r="8" spans="1:3">
      <c r="A8" s="4" t="s">
        <v>110</v>
      </c>
      <c r="B8" s="5" t="n">
        <v>392766</v>
      </c>
      <c r="C8" s="5" t="n">
        <v>2382834</v>
      </c>
    </row>
    <row r="9" spans="1:3">
      <c r="A9" s="4" t="s">
        <v>111</v>
      </c>
      <c r="B9" s="5" t="n">
        <v>860997</v>
      </c>
      <c r="C9" s="5" t="n">
        <v>301601</v>
      </c>
    </row>
    <row r="10" spans="1:3">
      <c r="A10" s="4" t="s">
        <v>112</v>
      </c>
      <c r="B10" s="5" t="n">
        <v>0</v>
      </c>
      <c r="C10" s="5" t="n">
        <v>387696</v>
      </c>
    </row>
    <row r="11" spans="1:3">
      <c r="A11" s="4" t="s">
        <v>113</v>
      </c>
      <c r="B11" s="5" t="n">
        <v>1602442</v>
      </c>
      <c r="C11" s="5" t="n">
        <v>0</v>
      </c>
    </row>
    <row r="12" spans="1:3">
      <c r="A12" s="4" t="s">
        <v>98</v>
      </c>
      <c r="B12" s="5" t="n">
        <v>2114450</v>
      </c>
      <c r="C12" s="5" t="n">
        <v>-136703</v>
      </c>
    </row>
    <row r="13" spans="1:3">
      <c r="A13" s="4" t="s">
        <v>114</v>
      </c>
      <c r="B13" s="5" t="n">
        <v>0</v>
      </c>
      <c r="C13" s="5" t="n">
        <v>-82240</v>
      </c>
    </row>
    <row r="14" spans="1:3">
      <c r="A14" s="3" t="s">
        <v>115</v>
      </c>
    </row>
    <row r="15" spans="1:3">
      <c r="A15" s="4" t="s">
        <v>116</v>
      </c>
      <c r="B15" s="5" t="n">
        <v>204960</v>
      </c>
      <c r="C15" s="5" t="n">
        <v>-675013</v>
      </c>
    </row>
    <row r="16" spans="1:3">
      <c r="A16" s="4" t="s">
        <v>33</v>
      </c>
      <c r="B16" s="5" t="n">
        <v>382944</v>
      </c>
      <c r="C16" s="5" t="n">
        <v>205649</v>
      </c>
    </row>
    <row r="17" spans="1:3">
      <c r="A17" s="4" t="s">
        <v>40</v>
      </c>
      <c r="B17" s="5" t="n">
        <v>93652</v>
      </c>
      <c r="C17" s="5" t="n">
        <v>-17661</v>
      </c>
    </row>
    <row r="18" spans="1:3">
      <c r="A18" s="4" t="s">
        <v>45</v>
      </c>
      <c r="B18" s="5" t="n">
        <v>898173</v>
      </c>
      <c r="C18" s="5" t="n">
        <v>689258</v>
      </c>
    </row>
    <row r="19" spans="1:3">
      <c r="A19" s="4" t="s">
        <v>117</v>
      </c>
      <c r="B19" s="5" t="n">
        <v>294122</v>
      </c>
      <c r="C19" s="5" t="n">
        <v>73985</v>
      </c>
    </row>
    <row r="20" spans="1:3">
      <c r="A20" s="4" t="s">
        <v>47</v>
      </c>
      <c r="B20" s="5" t="n">
        <v>48808</v>
      </c>
      <c r="C20" s="5" t="n">
        <v>0</v>
      </c>
    </row>
    <row r="21" spans="1:3">
      <c r="A21" s="4" t="s">
        <v>118</v>
      </c>
      <c r="B21" s="5" t="n">
        <v>-2204001</v>
      </c>
      <c r="C21" s="5" t="n">
        <v>-881314</v>
      </c>
    </row>
    <row r="22" spans="1:3">
      <c r="A22" s="3" t="s">
        <v>119</v>
      </c>
    </row>
    <row r="23" spans="1:3">
      <c r="A23" s="4" t="s">
        <v>120</v>
      </c>
      <c r="B23" s="5" t="n">
        <v>-437203</v>
      </c>
      <c r="C23" s="5" t="n">
        <v>-9425</v>
      </c>
    </row>
    <row r="24" spans="1:3">
      <c r="A24" s="4" t="s">
        <v>121</v>
      </c>
      <c r="B24" s="5" t="n">
        <v>0</v>
      </c>
      <c r="C24" s="5" t="n">
        <v>-123672</v>
      </c>
    </row>
    <row r="25" spans="1:3">
      <c r="A25" s="4" t="s">
        <v>122</v>
      </c>
      <c r="B25" s="5" t="n">
        <v>-216857</v>
      </c>
      <c r="C25" s="5" t="n">
        <v>-19019</v>
      </c>
    </row>
    <row r="26" spans="1:3">
      <c r="A26" s="4" t="s">
        <v>123</v>
      </c>
      <c r="B26" s="5" t="n">
        <v>-654060</v>
      </c>
      <c r="C26" s="5" t="n">
        <v>-152116</v>
      </c>
    </row>
    <row r="27" spans="1:3">
      <c r="A27" s="3" t="s">
        <v>124</v>
      </c>
    </row>
    <row r="28" spans="1:3">
      <c r="A28" s="4" t="s">
        <v>125</v>
      </c>
      <c r="B28" s="5" t="n">
        <v>-2377869</v>
      </c>
      <c r="C28" s="5" t="n">
        <v>-60000</v>
      </c>
    </row>
    <row r="29" spans="1:3">
      <c r="A29" s="4" t="s">
        <v>126</v>
      </c>
      <c r="B29" s="5" t="n">
        <v>4431395</v>
      </c>
      <c r="C29" s="5" t="n">
        <v>606000</v>
      </c>
    </row>
    <row r="30" spans="1:3">
      <c r="A30" s="4" t="s">
        <v>127</v>
      </c>
      <c r="B30" s="5" t="n">
        <v>-12128</v>
      </c>
      <c r="C30" s="5" t="n">
        <v>-4832</v>
      </c>
    </row>
    <row r="31" spans="1:3">
      <c r="A31" s="4" t="s">
        <v>128</v>
      </c>
      <c r="B31" s="5" t="n">
        <v>0</v>
      </c>
      <c r="C31" s="5" t="n">
        <v>441500</v>
      </c>
    </row>
    <row r="32" spans="1:3">
      <c r="A32" s="4" t="s">
        <v>129</v>
      </c>
      <c r="B32" s="5" t="n">
        <v>-97750</v>
      </c>
      <c r="C32" s="5" t="n">
        <v>0</v>
      </c>
    </row>
    <row r="33" spans="1:3">
      <c r="A33" s="4" t="s">
        <v>130</v>
      </c>
      <c r="B33" s="5" t="n">
        <v>-68748</v>
      </c>
      <c r="C33" s="5" t="n">
        <v>-19380</v>
      </c>
    </row>
    <row r="34" spans="1:3">
      <c r="A34" s="4" t="s">
        <v>131</v>
      </c>
      <c r="B34" s="5" t="n">
        <v>6058275</v>
      </c>
      <c r="C34" s="5" t="n">
        <v>2192138</v>
      </c>
    </row>
    <row r="35" spans="1:3">
      <c r="A35" s="4" t="s">
        <v>132</v>
      </c>
      <c r="B35" s="5" t="n">
        <v>-5307917</v>
      </c>
      <c r="C35" s="5" t="n">
        <v>-1949837</v>
      </c>
    </row>
    <row r="36" spans="1:3">
      <c r="A36" s="4" t="s">
        <v>133</v>
      </c>
      <c r="B36" s="5" t="n">
        <v>2725258</v>
      </c>
      <c r="C36" s="5" t="n">
        <v>1205589</v>
      </c>
    </row>
    <row r="37" spans="1:3">
      <c r="A37" s="4" t="s">
        <v>134</v>
      </c>
      <c r="B37" s="5" t="n">
        <v>-132803</v>
      </c>
      <c r="C37" s="5" t="n">
        <v>172159</v>
      </c>
    </row>
    <row r="38" spans="1:3">
      <c r="A38" s="4" t="s">
        <v>135</v>
      </c>
      <c r="B38" s="5" t="n">
        <v>388085</v>
      </c>
      <c r="C38" s="5" t="n">
        <v>68369</v>
      </c>
    </row>
    <row r="39" spans="1:3">
      <c r="A39" s="4" t="s">
        <v>136</v>
      </c>
      <c r="B39" s="5" t="n">
        <v>255282</v>
      </c>
      <c r="C39" s="5" t="n">
        <v>240528</v>
      </c>
    </row>
    <row r="40" spans="1:3">
      <c r="A40" s="3" t="s">
        <v>137</v>
      </c>
    </row>
    <row r="41" spans="1:3">
      <c r="A41" s="4" t="s">
        <v>138</v>
      </c>
      <c r="B41" s="5" t="n">
        <v>192465</v>
      </c>
      <c r="C41" s="5" t="n">
        <v>181243</v>
      </c>
    </row>
    <row r="42" spans="1:3">
      <c r="A42" s="4" t="s">
        <v>139</v>
      </c>
      <c r="B42" s="5" t="n">
        <v>0</v>
      </c>
      <c r="C42" s="5" t="n">
        <v>0</v>
      </c>
    </row>
    <row r="43" spans="1:3">
      <c r="A43" s="4" t="s">
        <v>140</v>
      </c>
      <c r="B43" s="5" t="n">
        <v>0</v>
      </c>
      <c r="C43" s="5" t="n">
        <v>60287</v>
      </c>
    </row>
    <row r="44" spans="1:3">
      <c r="A44" s="4" t="s">
        <v>141</v>
      </c>
      <c r="B44" s="5" t="n">
        <v>0</v>
      </c>
      <c r="C44" s="5" t="n">
        <v>168626</v>
      </c>
    </row>
    <row r="45" spans="1:3">
      <c r="A45" s="4" t="s">
        <v>142</v>
      </c>
      <c r="B45" s="5" t="n">
        <v>0</v>
      </c>
      <c r="C45" s="5" t="n">
        <v>745000</v>
      </c>
    </row>
    <row r="46" spans="1:3">
      <c r="A46" s="4" t="s">
        <v>143</v>
      </c>
      <c r="B46" s="5" t="n">
        <v>850612</v>
      </c>
      <c r="C46" s="5" t="n">
        <v>0</v>
      </c>
    </row>
    <row r="47" spans="1:3">
      <c r="A47" s="4" t="s">
        <v>144</v>
      </c>
      <c r="B47" s="5" t="n">
        <v>100000</v>
      </c>
      <c r="C47" s="5" t="n">
        <v>0</v>
      </c>
    </row>
    <row r="48" spans="1:3">
      <c r="A48" s="4" t="s">
        <v>145</v>
      </c>
      <c r="B48" s="5" t="n">
        <v>213921</v>
      </c>
      <c r="C48" s="5" t="n">
        <v>0</v>
      </c>
    </row>
    <row r="49" spans="1:3">
      <c r="A49" s="4" t="s">
        <v>146</v>
      </c>
      <c r="B49" s="5" t="n">
        <v>393820</v>
      </c>
      <c r="C49" s="5" t="n">
        <v>0</v>
      </c>
    </row>
    <row r="50" spans="1:3">
      <c r="A50" s="4" t="s">
        <v>147</v>
      </c>
      <c r="B50" s="7" t="n">
        <v>400050</v>
      </c>
      <c r="C50"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85</v>
      </c>
    </row>
    <row r="3" spans="1:2">
      <c r="A3" s="4" t="s">
        <v>586</v>
      </c>
      <c r="B3" s="5" t="n">
        <v>33000</v>
      </c>
    </row>
    <row r="4" spans="1:2">
      <c r="A4" s="4" t="s">
        <v>587</v>
      </c>
      <c r="B4" s="5" t="n">
        <v>11321583</v>
      </c>
    </row>
    <row r="5" spans="1:2">
      <c r="A5" s="4" t="s">
        <v>588</v>
      </c>
      <c r="B5" s="5" t="n">
        <v>0</v>
      </c>
    </row>
    <row r="6" spans="1:2">
      <c r="A6" s="4" t="s">
        <v>589</v>
      </c>
      <c r="B6" s="5" t="n">
        <v>0</v>
      </c>
    </row>
    <row r="7" spans="1:2">
      <c r="A7" s="4" t="s">
        <v>590</v>
      </c>
      <c r="B7" s="5" t="n">
        <v>0</v>
      </c>
    </row>
    <row r="8" spans="1:2">
      <c r="A8" s="4" t="s">
        <v>591</v>
      </c>
      <c r="B8" s="5" t="n">
        <v>11354583</v>
      </c>
    </row>
    <row r="9" spans="1:2">
      <c r="A9" s="4" t="s">
        <v>592</v>
      </c>
      <c r="B9" s="7" t="n">
        <v>6</v>
      </c>
    </row>
    <row r="10" spans="1:2">
      <c r="A10" s="4" t="s">
        <v>593</v>
      </c>
      <c r="B10" s="10" t="n">
        <v>0.22</v>
      </c>
    </row>
    <row r="11" spans="1:2">
      <c r="A11" s="4" t="s">
        <v>594</v>
      </c>
      <c r="B11" s="9" t="n">
        <v>0.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15"/>
    <col customWidth="1" max="3" min="3" width="25"/>
    <col customWidth="1" max="4" min="4" width="13"/>
    <col customWidth="1" max="5" min="5" width="14"/>
    <col customWidth="1" max="6" min="6" width="14"/>
  </cols>
  <sheetData>
    <row r="1" spans="1:6">
      <c r="A1" s="1" t="s">
        <v>595</v>
      </c>
      <c r="B1" s="2" t="s">
        <v>596</v>
      </c>
      <c r="C1" s="2" t="s">
        <v>1</v>
      </c>
    </row>
    <row r="2" spans="1:6">
      <c r="B2" s="2" t="s">
        <v>597</v>
      </c>
      <c r="C2" s="2" t="s">
        <v>2</v>
      </c>
      <c r="D2" s="2" t="s">
        <v>598</v>
      </c>
      <c r="E2" s="2" t="s">
        <v>599</v>
      </c>
      <c r="F2" s="2" t="s">
        <v>600</v>
      </c>
    </row>
    <row r="3" spans="1:6">
      <c r="A3" s="4" t="s">
        <v>601</v>
      </c>
    </row>
    <row r="4" spans="1:6">
      <c r="A4" s="4" t="s">
        <v>602</v>
      </c>
      <c r="E4" s="5" t="n">
        <v>3733500</v>
      </c>
      <c r="F4" s="5" t="n">
        <v>2032526</v>
      </c>
    </row>
    <row r="5" spans="1:6">
      <c r="A5" s="4" t="s">
        <v>280</v>
      </c>
      <c r="E5" s="8" t="n">
        <v>0.175</v>
      </c>
      <c r="F5" s="9" t="n">
        <v>0.45</v>
      </c>
    </row>
    <row r="6" spans="1:6">
      <c r="A6" s="4" t="s">
        <v>603</v>
      </c>
      <c r="C6" s="4" t="s">
        <v>604</v>
      </c>
    </row>
    <row r="7" spans="1:6">
      <c r="A7" s="4" t="s">
        <v>605</v>
      </c>
    </row>
    <row r="8" spans="1:6">
      <c r="A8" s="4" t="s">
        <v>602</v>
      </c>
      <c r="D8" s="5" t="n">
        <v>5555557</v>
      </c>
    </row>
    <row r="9" spans="1:6">
      <c r="A9" s="4" t="s">
        <v>280</v>
      </c>
      <c r="D9" s="8" t="n">
        <v>0.175</v>
      </c>
    </row>
    <row r="10" spans="1:6">
      <c r="A10" s="4" t="s">
        <v>606</v>
      </c>
    </row>
    <row r="11" spans="1:6">
      <c r="A11" s="4" t="s">
        <v>607</v>
      </c>
      <c r="C11" s="5" t="n">
        <v>6569343</v>
      </c>
    </row>
    <row r="12" spans="1:6">
      <c r="A12" s="4" t="s">
        <v>608</v>
      </c>
      <c r="C12" s="7" t="n">
        <v>370000</v>
      </c>
    </row>
    <row r="13" spans="1:6">
      <c r="A13" s="4" t="s">
        <v>609</v>
      </c>
    </row>
    <row r="14" spans="1:6">
      <c r="A14" s="4" t="s">
        <v>610</v>
      </c>
      <c r="C14" s="5" t="n">
        <v>166667</v>
      </c>
    </row>
    <row r="15" spans="1:6">
      <c r="A15" s="4" t="s">
        <v>534</v>
      </c>
      <c r="C15" s="7" t="n">
        <v>25000</v>
      </c>
    </row>
    <row r="16" spans="1:6">
      <c r="A16" s="4" t="s">
        <v>611</v>
      </c>
    </row>
    <row r="17" spans="1:6">
      <c r="A17" s="4" t="s">
        <v>612</v>
      </c>
      <c r="B17" s="5" t="n">
        <v>6410</v>
      </c>
      <c r="C17" s="5" t="n">
        <v>300000</v>
      </c>
    </row>
    <row r="18" spans="1:6">
      <c r="A18" s="4" t="s">
        <v>613</v>
      </c>
      <c r="B18" s="7" t="n">
        <v>3000</v>
      </c>
      <c r="C18" s="7" t="n">
        <v>3000</v>
      </c>
    </row>
    <row r="19" spans="1:6">
      <c r="A19" s="4" t="s">
        <v>614</v>
      </c>
      <c r="B19" s="5" t="n">
        <v>4398484</v>
      </c>
    </row>
    <row r="20" spans="1:6">
      <c r="A20" s="4" t="s">
        <v>615</v>
      </c>
      <c r="B20" s="7" t="n">
        <v>88101</v>
      </c>
    </row>
    <row r="21" spans="1:6">
      <c r="A21" s="4" t="s">
        <v>616</v>
      </c>
    </row>
    <row r="22" spans="1:6">
      <c r="A22" s="4" t="s">
        <v>617</v>
      </c>
      <c r="C22" s="5" t="n">
        <v>294868</v>
      </c>
    </row>
    <row r="23" spans="1:6">
      <c r="A23" s="4" t="s">
        <v>618</v>
      </c>
      <c r="C23" s="7" t="n">
        <v>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619</v>
      </c>
      <c r="B1" s="2" t="s">
        <v>82</v>
      </c>
      <c r="C1" s="2" t="s">
        <v>1</v>
      </c>
    </row>
    <row r="2" spans="1:5">
      <c r="B2" s="2" t="s">
        <v>259</v>
      </c>
      <c r="C2" s="2" t="s">
        <v>2</v>
      </c>
      <c r="D2" s="2" t="s">
        <v>83</v>
      </c>
      <c r="E2" s="2" t="s">
        <v>29</v>
      </c>
    </row>
    <row r="3" spans="1:5">
      <c r="A3" s="4" t="s">
        <v>620</v>
      </c>
      <c r="C3" s="7" t="n">
        <v>639442</v>
      </c>
      <c r="E3" s="7" t="n">
        <v>806346</v>
      </c>
    </row>
    <row r="4" spans="1:5">
      <c r="A4" s="4" t="s">
        <v>39</v>
      </c>
      <c r="C4" s="5" t="n">
        <v>2537550</v>
      </c>
      <c r="E4" s="7" t="n">
        <v>967015</v>
      </c>
    </row>
    <row r="5" spans="1:5">
      <c r="A5" s="4" t="s">
        <v>31</v>
      </c>
      <c r="C5" s="5" t="n">
        <v>437203</v>
      </c>
      <c r="D5" s="7" t="n">
        <v>9425</v>
      </c>
    </row>
    <row r="6" spans="1:5">
      <c r="A6" s="4" t="s">
        <v>324</v>
      </c>
      <c r="C6" s="7" t="n">
        <v>6058275</v>
      </c>
      <c r="D6" s="7" t="n">
        <v>2192138</v>
      </c>
    </row>
    <row r="7" spans="1:5">
      <c r="A7" s="4" t="s">
        <v>253</v>
      </c>
    </row>
    <row r="8" spans="1:5">
      <c r="A8" s="4" t="s">
        <v>621</v>
      </c>
      <c r="B8" s="7" t="n">
        <v>237179</v>
      </c>
    </row>
    <row r="9" spans="1:5">
      <c r="A9" s="4" t="s">
        <v>622</v>
      </c>
      <c r="B9" s="5" t="n">
        <v>559851</v>
      </c>
    </row>
    <row r="10" spans="1:5">
      <c r="A10" s="4" t="s">
        <v>33</v>
      </c>
      <c r="B10" s="5" t="n">
        <v>177418</v>
      </c>
    </row>
    <row r="11" spans="1:5">
      <c r="A11" s="4" t="s">
        <v>623</v>
      </c>
      <c r="B11" s="5" t="n">
        <v>39517</v>
      </c>
    </row>
    <row r="12" spans="1:5">
      <c r="A12" s="4" t="s">
        <v>624</v>
      </c>
      <c r="B12" s="5" t="n">
        <v>1098662</v>
      </c>
    </row>
    <row r="13" spans="1:5">
      <c r="A13" s="4" t="s">
        <v>40</v>
      </c>
      <c r="B13" s="5" t="n">
        <v>86195</v>
      </c>
    </row>
    <row r="14" spans="1:5">
      <c r="A14" s="4" t="s">
        <v>39</v>
      </c>
      <c r="B14" s="5" t="n">
        <v>798441</v>
      </c>
    </row>
    <row r="15" spans="1:5">
      <c r="A15" s="4" t="s">
        <v>625</v>
      </c>
      <c r="B15" s="5" t="n">
        <v>2997263</v>
      </c>
    </row>
    <row r="16" spans="1:5">
      <c r="A16" s="4" t="s">
        <v>626</v>
      </c>
      <c r="B16" s="5" t="n">
        <v>-1917413</v>
      </c>
    </row>
    <row r="17" spans="1:5">
      <c r="A17" s="4" t="s">
        <v>627</v>
      </c>
      <c r="B17" s="5" t="n">
        <v>1079850</v>
      </c>
    </row>
    <row r="18" spans="1:5">
      <c r="A18" s="4" t="s">
        <v>31</v>
      </c>
      <c r="B18" s="5" t="n">
        <v>500000</v>
      </c>
    </row>
    <row r="19" spans="1:5">
      <c r="A19" s="4" t="s">
        <v>628</v>
      </c>
      <c r="B19" s="5" t="n">
        <v>109950</v>
      </c>
    </row>
    <row r="20" spans="1:5">
      <c r="A20" s="4" t="s">
        <v>324</v>
      </c>
      <c r="B20" s="5" t="n">
        <v>250000</v>
      </c>
    </row>
    <row r="21" spans="1:5">
      <c r="A21" s="4" t="s">
        <v>629</v>
      </c>
      <c r="B21" s="5" t="n">
        <v>219900</v>
      </c>
    </row>
    <row r="22" spans="1:5">
      <c r="A22" s="4" t="s">
        <v>627</v>
      </c>
      <c r="B22" s="5" t="n">
        <v>1079850</v>
      </c>
    </row>
    <row r="23" spans="1:5">
      <c r="A23" s="4" t="s">
        <v>256</v>
      </c>
    </row>
    <row r="24" spans="1:5">
      <c r="A24" s="4" t="s">
        <v>621</v>
      </c>
      <c r="B24" s="5" t="n">
        <v>45618</v>
      </c>
    </row>
    <row r="25" spans="1:5">
      <c r="A25" s="4" t="s">
        <v>623</v>
      </c>
      <c r="B25" s="5" t="n">
        <v>4893</v>
      </c>
    </row>
    <row r="26" spans="1:5">
      <c r="A26" s="4" t="s">
        <v>624</v>
      </c>
      <c r="B26" s="5" t="n">
        <v>1629</v>
      </c>
    </row>
    <row r="27" spans="1:5">
      <c r="A27" s="4" t="s">
        <v>40</v>
      </c>
      <c r="B27" s="5" t="n">
        <v>600</v>
      </c>
    </row>
    <row r="28" spans="1:5">
      <c r="A28" s="4" t="s">
        <v>39</v>
      </c>
      <c r="B28" s="5" t="n">
        <v>772094</v>
      </c>
    </row>
    <row r="29" spans="1:5">
      <c r="A29" s="4" t="s">
        <v>625</v>
      </c>
      <c r="B29" s="5" t="n">
        <v>824834</v>
      </c>
    </row>
    <row r="30" spans="1:5">
      <c r="A30" s="4" t="s">
        <v>626</v>
      </c>
      <c r="B30" s="5" t="n">
        <v>-4072</v>
      </c>
    </row>
    <row r="31" spans="1:5">
      <c r="A31" s="4" t="s">
        <v>627</v>
      </c>
      <c r="B31" s="5" t="n">
        <v>820762</v>
      </c>
    </row>
    <row r="32" spans="1:5">
      <c r="A32" s="4" t="s">
        <v>31</v>
      </c>
      <c r="B32" s="5" t="n">
        <v>100000</v>
      </c>
    </row>
    <row r="33" spans="1:5">
      <c r="A33" s="4" t="s">
        <v>628</v>
      </c>
      <c r="B33" s="5" t="n">
        <v>50762</v>
      </c>
    </row>
    <row r="34" spans="1:5">
      <c r="A34" s="4" t="s">
        <v>630</v>
      </c>
      <c r="B34" s="5" t="n">
        <v>300000</v>
      </c>
    </row>
    <row r="35" spans="1:5">
      <c r="A35" s="4" t="s">
        <v>631</v>
      </c>
      <c r="B35" s="5" t="n">
        <v>370000</v>
      </c>
    </row>
    <row r="36" spans="1:5">
      <c r="A36" s="4" t="s">
        <v>627</v>
      </c>
      <c r="B36" s="7" t="n">
        <v>82076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32</v>
      </c>
      <c r="B1" s="2" t="s">
        <v>1</v>
      </c>
    </row>
    <row r="2" spans="1:3">
      <c r="B2" s="2" t="s">
        <v>2</v>
      </c>
      <c r="C2" s="2" t="s">
        <v>83</v>
      </c>
    </row>
    <row r="3" spans="1:3">
      <c r="A3" s="4" t="s">
        <v>633</v>
      </c>
      <c r="B3" s="7" t="n">
        <v>10456581</v>
      </c>
      <c r="C3" s="7" t="n">
        <v>5972276</v>
      </c>
    </row>
    <row r="4" spans="1:3">
      <c r="A4" s="4" t="s">
        <v>634</v>
      </c>
      <c r="B4" s="5" t="n">
        <v>-4134820</v>
      </c>
      <c r="C4" s="5" t="n">
        <v>-3937621</v>
      </c>
    </row>
    <row r="5" spans="1:3">
      <c r="A5" s="4" t="s">
        <v>102</v>
      </c>
      <c r="B5" s="7" t="n">
        <v>-9532165</v>
      </c>
      <c r="C5" s="7" t="n">
        <v>-4235810</v>
      </c>
    </row>
    <row r="6" spans="1:3">
      <c r="A6" s="4" t="s">
        <v>635</v>
      </c>
      <c r="B6" s="9" t="n">
        <v>-0.17</v>
      </c>
      <c r="C6" s="9" t="n">
        <v>-0.09</v>
      </c>
    </row>
    <row r="7" spans="1:3">
      <c r="A7" s="4" t="s">
        <v>636</v>
      </c>
      <c r="B7" s="9" t="n">
        <v>-0.17</v>
      </c>
      <c r="C7" s="9" t="n">
        <v>-0.09</v>
      </c>
    </row>
    <row r="8" spans="1:3">
      <c r="A8" s="4" t="s">
        <v>637</v>
      </c>
    </row>
    <row r="9" spans="1:3">
      <c r="A9" s="4" t="s">
        <v>633</v>
      </c>
      <c r="B9" s="7" t="n">
        <v>10456826</v>
      </c>
      <c r="C9" s="7" t="n">
        <v>11513693</v>
      </c>
    </row>
    <row r="10" spans="1:3">
      <c r="A10" s="4" t="s">
        <v>634</v>
      </c>
      <c r="B10" s="5" t="n">
        <v>-4197538</v>
      </c>
      <c r="C10" s="5" t="n">
        <v>-4319934</v>
      </c>
    </row>
    <row r="11" spans="1:3">
      <c r="A11" s="4" t="s">
        <v>102</v>
      </c>
      <c r="B11" s="7" t="n">
        <v>-9594883</v>
      </c>
      <c r="C11" s="7" t="n">
        <v>-4654031</v>
      </c>
    </row>
    <row r="12" spans="1:3">
      <c r="A12" s="4" t="s">
        <v>635</v>
      </c>
      <c r="B12" s="9" t="n">
        <v>-0.17</v>
      </c>
      <c r="C12" s="9" t="n">
        <v>-0.1</v>
      </c>
    </row>
    <row r="13" spans="1:3">
      <c r="A13" s="4" t="s">
        <v>636</v>
      </c>
      <c r="B13" s="9" t="n">
        <v>-0.17</v>
      </c>
      <c r="C13" s="9"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638</v>
      </c>
      <c r="B1" s="2" t="s">
        <v>1</v>
      </c>
      <c r="D1" s="2" t="s">
        <v>317</v>
      </c>
    </row>
    <row r="2" spans="1:4">
      <c r="B2" s="2" t="s">
        <v>2</v>
      </c>
      <c r="C2" s="2" t="s">
        <v>83</v>
      </c>
      <c r="D2" s="2" t="s">
        <v>29</v>
      </c>
    </row>
    <row r="3" spans="1:4">
      <c r="A3" s="4" t="s">
        <v>639</v>
      </c>
    </row>
    <row r="4" spans="1:4">
      <c r="A4" s="4" t="s">
        <v>640</v>
      </c>
      <c r="D4" s="7" t="n">
        <v>93252</v>
      </c>
    </row>
    <row r="5" spans="1:4">
      <c r="A5" s="4" t="s">
        <v>641</v>
      </c>
      <c r="B5" s="7" t="n">
        <v>62148</v>
      </c>
      <c r="C5" s="7" t="n">
        <v>14536</v>
      </c>
    </row>
    <row r="6" spans="1:4">
      <c r="A6" s="4" t="s">
        <v>642</v>
      </c>
    </row>
    <row r="7" spans="1:4">
      <c r="A7" s="4" t="s">
        <v>643</v>
      </c>
      <c r="B7" s="7" t="n">
        <v>69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21:55:38Z</dcterms:created>
  <dcterms:modified xmlns:dcterms="http://purl.org/dc/terms/" xmlns:xsi="http://www.w3.org/2001/XMLSchema-instance" xsi:type="dcterms:W3CDTF">2018-10-25T21:55:38Z</dcterms:modified>
</cp:coreProperties>
</file>